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ale of Ownership Interests in " sheetId="12" state="visible" r:id="rId12"/>
    <sheet xmlns:r="http://schemas.openxmlformats.org/officeDocument/2006/relationships" name="Statements of Cash Flows, Suppl"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tock Based Compensation (Table" sheetId="19" state="visible" r:id="rId19"/>
    <sheet xmlns:r="http://schemas.openxmlformats.org/officeDocument/2006/relationships" name="Commitments and Contingencies (" sheetId="20" state="visible" r:id="rId20"/>
    <sheet xmlns:r="http://schemas.openxmlformats.org/officeDocument/2006/relationships" name="Segment Reporting (Tables)" sheetId="21" state="visible" r:id="rId21"/>
    <sheet xmlns:r="http://schemas.openxmlformats.org/officeDocument/2006/relationships" name="Discontinued Operations and Ass" sheetId="22" state="visible" r:id="rId22"/>
    <sheet xmlns:r="http://schemas.openxmlformats.org/officeDocument/2006/relationships" name="Nature of Operations and Basi23" sheetId="23" state="visible" r:id="rId23"/>
    <sheet xmlns:r="http://schemas.openxmlformats.org/officeDocument/2006/relationships" name="Summary of Significant Accoun24" sheetId="24" state="visible" r:id="rId24"/>
    <sheet xmlns:r="http://schemas.openxmlformats.org/officeDocument/2006/relationships" name="Stock-Based Compensation (Detai" sheetId="25" state="visible" r:id="rId25"/>
    <sheet xmlns:r="http://schemas.openxmlformats.org/officeDocument/2006/relationships" name="Stock-Based Compensation - Summ" sheetId="26" state="visible" r:id="rId26"/>
    <sheet xmlns:r="http://schemas.openxmlformats.org/officeDocument/2006/relationships" name="Stock-Based Compensation - Sche" sheetId="27" state="visible" r:id="rId27"/>
    <sheet xmlns:r="http://schemas.openxmlformats.org/officeDocument/2006/relationships" name="Stock-Based Compensation - Sc28" sheetId="28" state="visible" r:id="rId28"/>
    <sheet xmlns:r="http://schemas.openxmlformats.org/officeDocument/2006/relationships" name="Related Party Transactions (Det" sheetId="29" state="visible" r:id="rId29"/>
    <sheet xmlns:r="http://schemas.openxmlformats.org/officeDocument/2006/relationships" name="Notes Payable (Details Narrativ" sheetId="30" state="visible" r:id="rId30"/>
    <sheet xmlns:r="http://schemas.openxmlformats.org/officeDocument/2006/relationships" name="Sale of Ownership Interests i31" sheetId="31" state="visible" r:id="rId31"/>
    <sheet xmlns:r="http://schemas.openxmlformats.org/officeDocument/2006/relationships" name="Statements of Cash Flows, Sup32" sheetId="32" state="visible" r:id="rId32"/>
    <sheet xmlns:r="http://schemas.openxmlformats.org/officeDocument/2006/relationships" name="Commitments and Contingencies33" sheetId="33" state="visible" r:id="rId33"/>
    <sheet xmlns:r="http://schemas.openxmlformats.org/officeDocument/2006/relationships" name="Commitments and Contingencies -" sheetId="34" state="visible" r:id="rId34"/>
    <sheet xmlns:r="http://schemas.openxmlformats.org/officeDocument/2006/relationships" name="Segment Reporting - Schedule of" sheetId="35" state="visible" r:id="rId35"/>
    <sheet xmlns:r="http://schemas.openxmlformats.org/officeDocument/2006/relationships" name="Discontinued Operations and A36" sheetId="36" state="visible" r:id="rId36"/>
    <sheet xmlns:r="http://schemas.openxmlformats.org/officeDocument/2006/relationships" name="Discontinued Operations and A37"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517">
  <si>
    <t>Document and Entity Information - shares</t>
  </si>
  <si>
    <t>9 Months Ended</t>
  </si>
  <si>
    <t>Oct. 31, 2016</t>
  </si>
  <si>
    <t>Dec. 14, 2016</t>
  </si>
  <si>
    <t>Document And Entity Information</t>
  </si>
  <si>
    <t>Entity Registrant Name</t>
  </si>
  <si>
    <t>INNSUITES HOSPITALITY TRUST</t>
  </si>
  <si>
    <t>Entity Central Index Key</t>
  </si>
  <si>
    <t>Document Type</t>
  </si>
  <si>
    <t>10-Q</t>
  </si>
  <si>
    <t>Document Period End Date</t>
  </si>
  <si>
    <t>Oct. 31,
		2016</t>
  </si>
  <si>
    <t>Amendment Flag</t>
  </si>
  <si>
    <t>false</t>
  </si>
  <si>
    <t>Current Fiscal Year End Date</t>
  </si>
  <si>
    <t>--01-31</t>
  </si>
  <si>
    <t>Entity Filer Category</t>
  </si>
  <si>
    <t>Smaller Reporting Company</t>
  </si>
  <si>
    <t>Entity Common Stock, Shares Outstanding</t>
  </si>
  <si>
    <t>Trading Symbol</t>
  </si>
  <si>
    <t>IHT</t>
  </si>
  <si>
    <t>Document Fiscal Period Focus</t>
  </si>
  <si>
    <t>Q3</t>
  </si>
  <si>
    <t>Document Fiscal Year Focus</t>
  </si>
  <si>
    <t>Condensed Consolidated Balance Sheets - USD ($)</t>
  </si>
  <si>
    <t>Jan. 31, 2016</t>
  </si>
  <si>
    <t>Current Assets:</t>
  </si>
  <si>
    <t>Cash and Cash Equivalents</t>
  </si>
  <si>
    <t>Accounts Receivable, including $0 and $20,683 from related parties, respectively</t>
  </si>
  <si>
    <t>Advances to Affiliates - Related Party</t>
  </si>
  <si>
    <t>Notes Receivable - Related Party</t>
  </si>
  <si>
    <t xml:space="preserve"> </t>
  </si>
  <si>
    <t>Prepaid Expenses and Other Current Assets</t>
  </si>
  <si>
    <t>Current Assets of Discontinued Operations</t>
  </si>
  <si>
    <t>Total Current Assets</t>
  </si>
  <si>
    <t>Property, Plant and Equipment, net</t>
  </si>
  <si>
    <t>Intangible Assets, net</t>
  </si>
  <si>
    <t>Goodwill</t>
  </si>
  <si>
    <t>TOTAL ASSETS</t>
  </si>
  <si>
    <t>Current Liabilities:</t>
  </si>
  <si>
    <t>Accounts Payable and Accrued Expenses</t>
  </si>
  <si>
    <t>Line of Credit - Related Party</t>
  </si>
  <si>
    <t>Current Portion of Mortgage Notes Payable, net of Discount of $8,012 as of October 31, 2016 and January 31, 2016, respectively</t>
  </si>
  <si>
    <t>Current Portion of Notes Payable to Banks, net of Discount of $36,927 and $0 as of October 31, 2016 and January 31, 2016, respectively</t>
  </si>
  <si>
    <t>Current Portion of Other Notes Payable</t>
  </si>
  <si>
    <t>Current Liabilities of Discontinued Operations</t>
  </si>
  <si>
    <t>Total Current Liabilities</t>
  </si>
  <si>
    <t>Mortgage Notes Payable, net of discount of $52,895 and $58,903 as of October 31, 2016 and January 31, 2016, respectively</t>
  </si>
  <si>
    <t>Notes Payable to Banks, net of Discount of $1,738 and $0 as of October 31, 2016 and January 31, 2016, respectively</t>
  </si>
  <si>
    <t>Other Notes Payable</t>
  </si>
  <si>
    <t>TOTAL LIABILITIES</t>
  </si>
  <si>
    <t>COMMITMENTS AND CONTINGENCIES (SEE NOTE 8)</t>
  </si>
  <si>
    <t>SHAREHOLDERS' EQUITY</t>
  </si>
  <si>
    <t>Shares of Beneficial Interest, without par value, unlimited authorization; 17,970,846 and 17,406,846 shares issued and 9,678,746 and 8,791,500 shares outstanding at October 31, 2016 and January 31, 2016, respectively</t>
  </si>
  <si>
    <t>Treasury Stock, 8,632,155 and 8,615,346 shares held at cost at October 31, 2016 and January 31, 2016, respectively</t>
  </si>
  <si>
    <t>TOTAL TRUST SHAREHOLDERS' EQUITY</t>
  </si>
  <si>
    <t>NON-CONTROLLING INTEREST</t>
  </si>
  <si>
    <t>TOTAL EQUITY</t>
  </si>
  <si>
    <t>TOTAL LIABILITIES AND EQUITY</t>
  </si>
  <si>
    <t>Condensed Consolidated Balance Sheets (Parenthetical) - USD ($)</t>
  </si>
  <si>
    <t>12 Months Ended</t>
  </si>
  <si>
    <t>Accounts Receivable from Related Parties</t>
  </si>
  <si>
    <t>Shares of Beneficial Interest, without par value</t>
  </si>
  <si>
    <t>Shares of Beneficial Interest, Authorized Shares</t>
  </si>
  <si>
    <t>Unlimited</t>
  </si>
  <si>
    <t>Shares of Beneficial Interest, shares issued</t>
  </si>
  <si>
    <t>Shares of Beneficial Interest, shares outstanding</t>
  </si>
  <si>
    <t>Treasury Stock, shares held</t>
  </si>
  <si>
    <t>Current Portion of Mortgage Notes Payable [Member]</t>
  </si>
  <si>
    <t>Note Payable, Discount</t>
  </si>
  <si>
    <t>Current Portion of Notes Payable to Banks [Member]</t>
  </si>
  <si>
    <t>Mortgage Notes Payable [Member]</t>
  </si>
  <si>
    <t>Notes Payable to Banks [Member]</t>
  </si>
  <si>
    <t>Condensed Consolidated Statements of Operations (Unaudited) - USD ($)</t>
  </si>
  <si>
    <t>3 Months Ended</t>
  </si>
  <si>
    <t>Oct. 31, 2015</t>
  </si>
  <si>
    <t>REVENUE</t>
  </si>
  <si>
    <t>Room</t>
  </si>
  <si>
    <t>Food and Beverage</t>
  </si>
  <si>
    <t>Management and Trademark Fees</t>
  </si>
  <si>
    <t>Reservation and Convention</t>
  </si>
  <si>
    <t>Other</t>
  </si>
  <si>
    <t>TOTAL REVENUE</t>
  </si>
  <si>
    <t>OPERATING EXPENSES</t>
  </si>
  <si>
    <t>Telecommunications</t>
  </si>
  <si>
    <t>General and Administrative</t>
  </si>
  <si>
    <t>Sales and Marketing</t>
  </si>
  <si>
    <t>Repairs and Maintenance</t>
  </si>
  <si>
    <t>Hospitality</t>
  </si>
  <si>
    <t>Utilities</t>
  </si>
  <si>
    <t>Depreciation</t>
  </si>
  <si>
    <t>Intangible Amortization</t>
  </si>
  <si>
    <t>Real Estate and Personal Property Taxes, Insurance and Ground Rent</t>
  </si>
  <si>
    <t>TOTAL OPERATING EXPENSES</t>
  </si>
  <si>
    <t>OPERATING LOSS</t>
  </si>
  <si>
    <t>Interest Income</t>
  </si>
  <si>
    <t>Interest Income on Advances to Affiliates - Related Party</t>
  </si>
  <si>
    <t>TOTAL OTHER INCOME</t>
  </si>
  <si>
    <t>Interest on Mortgage Notes Payable</t>
  </si>
  <si>
    <t>Interest on Notes Payable to Banks</t>
  </si>
  <si>
    <t>Interest on Other Notes Payable</t>
  </si>
  <si>
    <t>Interest on Line of Credit - Related Party</t>
  </si>
  <si>
    <t>TOTAL INTEREST EXPENSE</t>
  </si>
  <si>
    <t>CONSOLIDATED NET LOSS BEFORE INCOME TAX PROVISION</t>
  </si>
  <si>
    <t>Income Tax Provision</t>
  </si>
  <si>
    <t>CONSOLIDATED NET LOSS FROM CONTINUING OPERATIONS</t>
  </si>
  <si>
    <t>Discontinued Operations, Net of Non-Controlling Interest</t>
  </si>
  <si>
    <t>Gain on Disposal of Discontinued Operations</t>
  </si>
  <si>
    <t>CONSOLIDATED NET (LOSS) INCOME FROM DISCONTINUED OPERATIONS</t>
  </si>
  <si>
    <t>CONSOLIDATED NET (LOSS) INCOME</t>
  </si>
  <si>
    <t>LESS: NET LOSS ATTRIBUTABLE TO NON-CONTROLLING INTEREST</t>
  </si>
  <si>
    <t>NET (LOSS) INCOME ATTRIBUTABLE TO CONTROLLING INTERESTS</t>
  </si>
  <si>
    <t>NET LOSS PER SHARE FROM CONTINUING OPERATIONS - BASIC</t>
  </si>
  <si>
    <t>NET INCOME PER SHARE FROM DISCONTINUED OPERATIONS - BASIC</t>
  </si>
  <si>
    <t>NET (LOSS) INCOME PER SHARE PER SHARE TOTAL - BASIC</t>
  </si>
  <si>
    <t>NET LOSS PER SHARE FROM CONTINUING OPERATIONS - DILUTED</t>
  </si>
  <si>
    <t>NET INCOME PER SHARE FROM DISCONTINUED OPERATIONS - DILUTED</t>
  </si>
  <si>
    <t>NET (LOSS) INCOME PER SHARE PER SHARE TOTAL - DILUTED</t>
  </si>
  <si>
    <t>WEIGHTED AVERAGE NUMBER OF SHARES OUTSTANDING - BASIC</t>
  </si>
  <si>
    <t>WEIGHTED AVERAGE NUMBER OF SHARES OUTSTANDING - DILUTED</t>
  </si>
  <si>
    <t>Condensed Consolidated Statement of Shareholders' Equity (Unaudited) - 9 months ended Oct. 31, 2016 - USD ($)</t>
  </si>
  <si>
    <t>Shares of Beneficial Interest [Member]</t>
  </si>
  <si>
    <t>Treasury Stock [Member]</t>
  </si>
  <si>
    <t>Trust Shareholders' Equity [Member]</t>
  </si>
  <si>
    <t>Non-Controlling Interest [Member]</t>
  </si>
  <si>
    <t>Total</t>
  </si>
  <si>
    <t>Balance at Jan. 31, 2016</t>
  </si>
  <si>
    <t>Balance, shares at Jan. 31, 2016</t>
  </si>
  <si>
    <t>Net Loss</t>
  </si>
  <si>
    <t>Shares Issued from Cash Received in Prior Period</t>
  </si>
  <si>
    <t>Shares Issued from Cash Received in Prior Period, shares</t>
  </si>
  <si>
    <t>Purchase of Treasury Stock</t>
  </si>
  <si>
    <t>Purchase of Treasury Stock,shares</t>
  </si>
  <si>
    <t>Shares of Beneficial Interest Issued for Services Rendered</t>
  </si>
  <si>
    <t>Shares of Beneficial Interest Issued for Services Rendered, shares</t>
  </si>
  <si>
    <t>Sales of Ownership Interests in Subsidiary, net</t>
  </si>
  <si>
    <t>Sales of Ownership Interests in Subsidiary, net, shares</t>
  </si>
  <si>
    <t>Distribution to Non-Controlling Interests</t>
  </si>
  <si>
    <t>Reallocation of Non-Controlling Interests and Other</t>
  </si>
  <si>
    <t>Balance at Oct. 31, 2016</t>
  </si>
  <si>
    <t>Balance, shares at Oct. 31, 2016</t>
  </si>
  <si>
    <t>Condensed Consolidated Statements of Cash Flows (Unaudited) - USD ($)</t>
  </si>
  <si>
    <t>CASH FLOWS FROM OPERATING ACTIVITIES</t>
  </si>
  <si>
    <t>Consolidated Net (Loss) Income</t>
  </si>
  <si>
    <t>Adjustments to Reconcile Consolidated Net Loss to Net Cash (Used In) Provided By Operating Activities:</t>
  </si>
  <si>
    <t>Stock-Based Compensation</t>
  </si>
  <si>
    <t>Provision For (Recovery of) Uncollectible Receivables</t>
  </si>
  <si>
    <t>Amortization of Intangibles</t>
  </si>
  <si>
    <t>Amortization of Debt Discounts and Deferred Financing Fees</t>
  </si>
  <si>
    <t>Gain on Disposal of Assets</t>
  </si>
  <si>
    <t>Changes in Assets and Liabilities:</t>
  </si>
  <si>
    <t>Accounts Receivable</t>
  </si>
  <si>
    <t>Prepaid Expenses and Other Assets</t>
  </si>
  <si>
    <t>NET CASH USED IN OPERATING ACTIVITIES</t>
  </si>
  <si>
    <t>CASH FLOWS FROM INVESTING ACTIVITIES</t>
  </si>
  <si>
    <t>Improvements and Additions to Hotel Properties</t>
  </si>
  <si>
    <t>Cash Received From Sale of Hotel Property</t>
  </si>
  <si>
    <t>Lendings on Advances to Affiliates - Related Party</t>
  </si>
  <si>
    <t>Collections on Advances to Affiliates - Related Party</t>
  </si>
  <si>
    <t>NET CASH (USED IN) PROVIDED BY INVESTING ACTIVITIES</t>
  </si>
  <si>
    <t>CASH FLOWS FROM FINANCING ACTIVITIES</t>
  </si>
  <si>
    <t>Principal Payments on Mortgage Notes Payable</t>
  </si>
  <si>
    <t>Payments on Notes Payable to Banks, net of financing costs</t>
  </si>
  <si>
    <t>Borrowings on Notes Payable to Banks, net of financing costs</t>
  </si>
  <si>
    <t>Payments on Line of Credit - Related Party</t>
  </si>
  <si>
    <t>Borrowings on Line of Credit - Related Party</t>
  </si>
  <si>
    <t>Payments on Notes Payable - Related Party</t>
  </si>
  <si>
    <t>Borrowings on Notes Payable - Related Party</t>
  </si>
  <si>
    <t>Lendings on Note Receivable - Related Party</t>
  </si>
  <si>
    <t>Collections on Note Receivable - Related Party</t>
  </si>
  <si>
    <t>Payments on Other Notes Payable</t>
  </si>
  <si>
    <t>Borrowings on Other Notes Payable</t>
  </si>
  <si>
    <t>Proceeds from Sale of Non-Controlling Ownership Interest in Subsidiary</t>
  </si>
  <si>
    <t>Sale of Stock</t>
  </si>
  <si>
    <t>Distributions to Non-Controlling Interest Holders</t>
  </si>
  <si>
    <t>Repurchase of Treasury Stock</t>
  </si>
  <si>
    <t>NET CASH PROVIDED BY (USED IN) FINANCING ACTIVITIES</t>
  </si>
  <si>
    <t>NET (DECREASE) INCREASE IN CASH AND CASH EQUIVALENTS</t>
  </si>
  <si>
    <t>CASH AND CASH EQUIVALENTS AT BEGINNING OF PERIOD</t>
  </si>
  <si>
    <t>CASH AND CASH EQUIVALENTS AT END OF PERIOD</t>
  </si>
  <si>
    <t>Nature of Operations and Basis of Presentation</t>
  </si>
  <si>
    <t>Organization, Consolidation and Presentation of Financial Statements [Abstract]</t>
  </si>
  <si>
    <t>1. NATURE OF OPERATIONS AND BASIS OF
PRESENTATION As of October 31,
2016, InnSuites Hospitality Trust (the Trust, we or our) owns interests directly and
through a partnership interest in four hotels with an aggregate of 575 suites in Arizona, southern California and New Mexico (the
Hotels). The Hotels operate under the trade name InnSuites Hotels. Full service hotels
often contain upscale full-service facilities with a large volume of full service accommodations, on-site full service restaurant(s)
and a variety of on-site amenities such as swimming pools, a health club, childrens activities, ballrooms and on-site conference
facilities. Moderate or limited service hotels are small to medium-sized hotel establishments that offer a limited number of on-site
amenities. Most moderate or limited service establishments may still offer full service accommodations but lack leisure amenities
such as an on-site restaurant or a swimming pool. We consider our Tucson, Arizona hotel and our hotel located in Albuquerque, New
Mexico to be moderate or limited service establishments. All of our other properties are full service hotels. The Trust is the
sole general partner of RRF Limited Partnership, a Delaware limited partnership (the Partnership), and owned a 72.11%
interest in the Partnership as of October 31, 2016 and January 31, 2016, respectively. The Trusts weighted average ownership
for the nine-month period ended October 31, 2016 and 2015 was 72.11%. As of October 31, 2016, the Partnership owned a 51.01% interest
in an InnSuites® hotel located in Tucson, Arizona and a 51.33% interest in an InnSuites® hotel located in Ontario, California.
The Trust owns a direct 50.24% interest in a Yuma, Arizona hotel property, and a direct 50.91% interest in an InnSuites® hotel
located in Albuquerque, New Mexico. Under certain management
agreements, InnSuites Hotels Inc. (InnSuites Hotels), our subsidiary, manages the Hotels daily operations.
The Trust also provides the use of the InnSuites trademark to the Hotels through wholly-owned InnSuites Hotels. All
such expenses and reimbursements between the Trust, InnSuites Hotels and the Partnership have been eliminated in consolidation. InnDependent Boutique
Collection (IBC Hotels or IBC Developments), a wholly owned subsidiary of InnSuites Hospitality Trust,
has a network of approximately 6,500 unrelated hotel properties and provides revenue generating services and cost savings solutions
to independent boutique hotels. During the fiscal year ended January 31, 2014, IBC Hotels formed a marketing alliance with the
Independent Lodging Industry Association (ILIA).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On October 31, 2016 and January 31, 2016, 276,131 Class A Partnership units were
issued and outstanding, representing 2.09% of the total Partnership units. Additionally, as of both October 31, 2016 and January
31, 2016, 3,407,938 Class B Partnership units were outstanding to James Wirth, the Trusts Chairman and Chief Executive Officer,
and Mr. Wirths affiliates. If all of the Class A and B Partnership units were converted on October 31, 2016, the limited
partners in the Partnership would receive 3,684,069 Shares of Beneficial Interest of the Trust. As of October 31, 2016 and January
31, 2016, the Trust owns 9,527,448 general partner units in the Partnership, representing 72.11% of the total Partnership units. LIQUIDITY Our principal source
of cash to meet our cash requirements, including distributions to our shareholders, is our share of the Partnerships cash
flow, quarterly distributions from the Albuquerque, New Mexico and Yuma, Arizona properties and more recently, sales of non-controlling
interests in our Hotels. The Partnerships principal source of cash flow is quarterly distributions from the Tucson, Arizona
and Ontario, California properties. Our liquidity, including our ability to make distributions to our shareholders, will depend
upon our ability and the Partnerships ability to generate sufficient cash flow from hotel operations and to service our
debt. As of October 31,
2016, the Trust had a related party Demand/Revolving Line of Credit/Promissory Note with an amount payable of approximately $0.
The Demand/Revolving Line of Credit/Promissory Note has a maximum borrowing capacity to $1,000,000, which is available through
December 31, 2017. As of December 12, 2016, the outstanding net balance receivable on the Demand/Revolving Line of Credit/Promissory
Note was $0. As of October 31,
2016, the Trust had two available Advances to Affiliate credit facilities each with a maximum borrowing capacity of $500,000 for
a total maximum borrowing capacity of $1,000,000. As of October 31, 2016, the Trust had an amount payable of approximately $426,000
on one of the Advances to Affiliates credit facility and an amount receivable of approximately $116,000 on the other Advances to
Affiliates credit facility. Both the Demand/Revolving
Line of Credit/Promissory Note and the Advances to Affiliate credit facilities accrues interest at 7.0% per annum and requires
interest only payments quarterly. With approximately
$496,000 of cash and cash equivalents as of October 31, 2016 and the availability of a $1,000,000 related party Demand/Revolving
Line of Credit/Promissory Note, $1,000,000 Advances to Affiliates credit facilities and the availability of the two unsecured loans
of $475,000 provided on December 2, 2016, We believe that we will have enough cash on hand to meet all of our financial obligations
as they become due for at least the next year. In addition, our management is analyzing other strategic options available to us,
including the refinancing of another property or raising additional funds through additional non-controlling interest sales; however,
such transactions may not be available on terms that are favorable to us, or at all. There can be no
assurance that we will be successful in obtaining extensions, refinancing debt or raising additional or replacement funds, or that
these funds may be available on terms that are favorable to us. If we are unable to raise additional or replacement funds, we may
be required to sell certain of our assets to meet our liquidity needs, which may not be on terms that are favorable. The results
for the period ended October 31, 2016 are not necessarily indicative of the results to be expected for the entire fiscal year ending
January 31, 2017 or any future period. BASIS OF PRESENTATION These unaudited
condensed consolidated financial statements have been prepared pursuant to the rules and regulations of the Securities and Exchange
Commission (the SEC). Certain information related to the Trusts organization, significant accounting policies
and footnote disclosures normally included in financial statements prepared in accordance with accounting principles generally
accepted in the United States (GAAP) has been condensed or omitted. The accounting policies followed in the preparation
of these unaudited condensed consolidated financial statements are consistent with those followed in the Trusts annual consolidated
financial statements for the year ended January 31, 2016, as filed on our Annual Report on Form 10-K filed with the SEC on April
29, 2016.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the Trusts
Annual Report on Form 10-K for the year ended January 31, 2016 filed with the SEC on April 29, 2016. The results for the period
ended October 31, 2016 are not necessarily indicative of the results to be expected for the entire fiscal year ending January 31,
2017 or any future period. As sole general
partner of the Partnership, the Trust exercises unilateral control over the Partnership, and the Trust owns all of the issued and
outstanding classes of shares of InnSuites Hotels. Therefore, the financial statements of the Partnership and InnSuites Hotels
are consolidated with the Trust, and all significant intercompany transactions and balances have been eliminated. On August 1, 2015,
the Trust finalized and committed to a plan to sell all the Hotel properties. As of May 1, 2016, the Trust has listed all the Hotel
properties with a local real estate hotel broker, and management believes that each of the assets is being marketed at a price
that is reasonable in relation to its current fair value. The Trust believes that the plan to sell these assets will not be withdrawn.
Through the Trusts Form 10-Q for the quarter ended July 31, 2016 filed with the SEC on September 14, 2016, the Trust classified
all the Hotel properties as Assets Held for Sale. As of October 31, 2016, the Trust has decided to reclassify these assets back
into operations as many of these assets have been marketed for sale for more than one year. At this time, the Trust is unable to
predict when, and if, any of these Hotel properties will be sold, therefore such sale is no longer considered probable. The Trust
continues to list these properties with local real estate hotel brokers and, we believe, that each of the assets is being marketed
at a price that is reasonable in relation to its current fair value. There have been no other material changes to our basis of
presentation since January 31, 2016. SEASONALITY OF THE HOTEL BUSINESS The Hotels
operations historically have been somewhat seasonal. The two southern Arizona hotels experience their highest occupancy in the
first fiscal quarter and, to a lesser extent, the fourth fiscal quarter. The second fiscal quarter tends to be the lowest occupancy
period at those two southern Arizona hotels. This seasonality pattern can be expected to cause fluctuations in the Trusts
quarterly revenues. The two hotels located in California and New Mexico historically experience their most profitable periods during
the second and third fiscal quarters (the summer season), providing some balance to the general seasonality of the Trusts
hotel business. 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conditions should occur during the first or fourth fiscal quarters the adverse impact to the Trusts revenues
could likely be greater as a result of its southern Arizona seasonal business. It is too early
to determine what the seasonality of the IBC segment is. The Trust does not anticipate much seasonality due to the diversification
of the location of the IBC Hotels. RECENTLY ISSUED ACCOUNTING GUIDANCE Since July 31,
2016, no significant recently issued accounting guidance exists that is material to the Trust. Management continues to monitor
and review recently issued accounting guidance upon issuance.</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and the fair values
of the long-lived assets. 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under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impairment of long-lived
assets existed during the Trust’s fiscal quarters ended October 31, 2016 and 2015. REVENUE RECOGNITION Staff Accounting
Bulletin (“SAB”) No. 104, “Revenue Recognition” (“SAB No. 104”) summarizes the SEC’s
views in applying GAAP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hotels include a monthly accounting fee and a percentage of hotel room revenues for managing the daily operations of the Hotels
and the two hotels owned by affiliates of Mr. Wirth. IBC Development revenues are recognized after services are rendered by the
IBC member hotel.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Based on our policy,
we recognize revenue when we believe that persuasive evidence of an arrangement exists, delivery has occurred or services have
been rendered, the seller’s price to the buyer is fixed or determinable and the collectability of our revenues are reasonably
assured. INCOME PER SHARE Basic and diluted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84,069 Shares of the Beneficial Interest, as discussed above in Note 1 – “Nature of Operations
and Basis of Presentation.” At the beginning
of each nine month period ended October 31, 2016 and 2015, the aggregate weighted-average of these Shares of Beneficial Interest
for units of the Partnership would have been 3,684,069 and 3,693,972, respectively. These Shares of Beneficial Interest issuable
upon conversion of the Class A and Class B Partnership units were anti-dilutive during the nine month period ended October 31,
2016 and 2015. Therefore, no reconciliation of basic and diluted income per share is presented.</t>
  </si>
  <si>
    <t>Disclosure of Compensation Related Costs, Share-based Payments [Abstract]</t>
  </si>
  <si>
    <t>3. STOCK-BASED COMPENSATION TRUSTEE STOCK COMPENSATION For the nine months
ended October 31, 2016, the Trust recognized expenses of $38,880 related to stock-based compensation. The Trust issued 24,000 restricted
shares with a total market value of $51,840 in the first fiscal quarter of fiscal year 2017 as compensation to its three outside
Trustees for fiscal year 2017. On a monthly basis through January 31, 2017, these shares vest at a rate of approximately 500 shares
for each outside Trustee. These purchases were made by the recipients on the open market in May 2016. The following table
summarizes restricted share activity during the nine months ended October 31, 2016:
Restricted Shares
Shares
Weighted-Average Per Share Grant
Balance of unvested awards at January 31, 2016 - -
Granted 24,000 $ 2.16
Vested (18,000 ) $ 2.16
Forfeited - -
Balance of unvested awards at October 31, 2016 6,000 $ 2.16 STOCK OPTIONS Effective February
5, 2015, the Board of Trustees of the Trust adopted the 2015 Equity Incentive Plan (“2015 Plan”), subject to shareholder
approval, under which up to 1,600,000 Shares of Beneficial Interest of the Trust are authorized to be issued pursuant to grant
of stock options, stock appreciation rights, restricted shares, restricted share units or other awards. The purpose of the 2015
Plan and the awards described below is to promote the interests of the Trust and its shareholders by providing certain employees
and members of the Board of Trustees, who are largely responsible for the management and growth of the subsidiary of the Trust,
IBC Hotels, with incentives and rewards to encourage them to continue in the service of the Trust. The Board of Trustees
of the Trust approved a Nonqualified Stock Option Agreement (“2015 Plan Agreement”) to be used for all stock option
awards. The 2015 Plan Agreement provides the grantee a four-year option to purchase a set number of Shares of Beneficial Interest
of the Trust at an exercise price of $3.50 per share, exercisable to the extent the stock options vest and GAAP pre-tax profits
of IBC Hotels are greater than or equal to the performance objectives described in the 2015 Plan agreement. For purposes of the
2015 Plan Agreement, a “tranche” is the number of Shares for which the Stock Option has vested on a particular vesting
date. The 2015 Plan Agreement has the following vesting schedule:
Tranche Shares for which the Stock Option is Vested Vesting Date
A 1/3 5/17/2016
B 1/3 2nd anniversary of the Date of Grant
C 1/3 3rd anniversary of the Date of Grant Stock options will
become immediately vested in full if, prior to a vesting date (i) the grantee ceases to be employed by the Trust or its subsidiaries
by reason of death or disability or (ii) a change of control occurs while the grantee is employed by the Trust or any of its subsidiaries.
Vested tranches become exercisable as set forth below to the extent that the GAAP pre-tax profit of IBC Hotels is greater than
or equal to the performance objective for the applicable performance period, as described below.
Performance Period Performance Objective Exercisable
( Fiscal Year Ending ( GAAP pre-tax profit of IBC Hotels Tranche(s)
1/31/2016 $ 60,000 A
1/31/2017 $ 200,000 A and B
1/31/2018 $ 400,000 A, B, and C On February 5, 2015,
the Board of Trustees of the Trust granted to Pamela Barnhill, President, Vice Chairperson of the Board of Trustees and Chief Operating
Officer of the Trust and IBC Hotels Founder and President, pursuant to the 2015 Plan and 2015 Plan Agreement, an option to purchase
of 1,000,000 Shares of Beneficial Interest of the Trust. On April 24, 2015, the Board of Trustees of the Trust granted to James
Wirth, Chairman of the Board of Trustees and Chief Executive Officer of the Trust, Marc Berg, Executive Vice President of the Trust
and Trustee, and Adam Remis, Chief Financial Officer of the Trust, pursuant to the Trust’s 2015 Plan and 2015 Plan Agreement,
each an option to purchase 60,000 Shares of Beneficial Interest of the Trust. On April 24, 2015, the Board of Trustees of the Trust
also granted an option to purchase 10,000 Shares of Beneficial Interest of the Trust to each of our Trustees who are expected to
continue to serve on the Board of Trustees through the vesting period and also granted to key operational staff options to purchase
Shares of Beneficial Interest. The number of options granted to each key operational staff was based on InnSuites employment history
and their direct IBC Hotels involvement. A total of 1,434,500 stock options were granted during the first quarter of fiscal year
2016. The options are subject to shareholder approval. Consistent with ASC 718-10-55-10, compensation cost associated with issuance
of these options has not been recognized as shareholder approval is not perfunctory. The Board of Trustees of the Trust has decided
to terminate the 2015 Plan. Management believes that a new plan needs to be created to act as a financial incentive to the Trusts
employees. Effective October 31, 2016, it has been determined that the Shareholders will not approve the 2015 Plan and the proposed
grants have been rescinded.</t>
  </si>
  <si>
    <t>Related Party Transactions</t>
  </si>
  <si>
    <t>Related Party Transactions [Abstract]</t>
  </si>
  <si>
    <t>4. RELATED PARTY TRANSACTIONS On December 1, 2014,
the Trust entered into a $1,000,000 net maximum Demand/Revolving Line of Credit/Promissory Note with Rare Earth. The Demand/Revolving
Line of Credit/Promissory Note bears interest at 7.0% per annum, requires interest payments only quarterly and matures on December
31, 2017. No prepayment penalty exists on the Demand/Revolving Line of Credit/Promissory Note. The balance fluctuates significantly
through the period. The Demand/Revolving Line of Credit/Promissory Note has a net maximum borrowing capacity of $1,000,000. The above Demand/Revolving
Line of Credit/Promissory Note or Note Receivable is presented as one line item on the balance sheet and totaled a receivable balance
of $0 and $5,671 at October 31, 2016 and 2015, respectively. As of October 31,
2016 and January 31, 2016, Mr. Wirth and his affiliates held 3,407,938 Class B Partnership units, which represented 25.80% of the
total outstanding Partnership units. As of October 31, 2016 and January 31, 2016, Mr. Wirth and his affiliates held 6,939,429 and
6,175,205, respectively, Shares of Beneficial Interest in the Trust, which represented 74.31% and 70.24%, respectively, of the
total issued and outstanding Shares of Beneficial Interest. For the nine months ended October 31, 2016, Mr. Wirths affiliates
paid the Trust $208,256 for management and licensing fees and $35,464 for reservation fees. On December 22,
2015, the Trust provided Advances to Affiliates  Related Party each in the amount of $500,000 to Phoenix Northern Resort,
LLC and Tempe/Phoenix Airport Resort LLC. Mr. Wirth, individually and through one of his affiliates, owns approximately 32% and
42%, respectively, of Phoenix Northern Resort, LLC and Tempe/Phoenix Airport Resort LLC. Both notes have a due date of June 30,
2017 and accrue interest of 7.0%. During the nine months ended October 31, 2016, the Trust received $18,098 and $14,328 interest
income from Phoenix Northern Resort, LLC and Tempe/Phoenix Airport Resort LLC, respectively. As of October 31, 2016 the Advances
to Affiliates  Related Party balance was $115,517 from Phoenix Northern Resort, LLC and the Line of Credit  Related
Part balance was $426,184 to Tempe Phoenix Airport Resort LLC. Management and trademark
fee revenue from related parties were approximately $208,000 for the nine months ended October 31, 2016 as compared to approximately
$171,000 for the nine months ended October 31, 2015. Besides Pamela Barnhill,
Vice Chairperson and President of the Trust and daughter of Mr. Wirth, the Trusts Chairman and Chief Executive Officer,
the Trust also employs two other immediate family members of Mr. Wirth who provide technology and administrative support services
to the Trust, with each receiving a $47,500 yearly salary. Effective May 1,
2016, we increased our management and trademark fee revenues by charging Mr. Wirths hotels 5% of room revenues instead of
3% of room revenues. The accounting fees collected remained constant at $2,000 per month per property. The Trust increased its
fees to keep up with market conditions as other management companies have steadily increased their fees. Management and trademark
fee revenues were approximately $208,000 for the nine months ended October 31, 2016 as compared to approximately $171,000 for the
nine months ended October 31, 2015. For the three months ended October 31, 2016 and October 31, 2015, we had management and trademark
fees income of approximately $70,000 and $43,000, respectively. We expect that management and trademark fee revenues will continue
to increase during fiscal year 2017 as compared to fiscal year 2016, offset by the loss of the management and trademark fee revenues
generated by Mr. Wirth and his affiliated hotel in Fort Worth, Texas, which was managed by the Trust and sold to an independent
third party during April 2015. See Notes 3, 5,
6, 12 and 18 to the Consolidated Financial Statements  Sale of Ownership Interests in Albuquerque Subsidiary,
Sale of Ownership Interests in Tucson Hospitality Properties Subsidiary, Sale of Ownership Interests in Ontario
Hospitality Properties Subsidiary, Sale of Ownership Interests in Yuma Hospitality Properties Subsidiary,
Sale of Ownership Interests in Tucson Saint Marys Suite Hospitality, Subsequent Events and
Related Party Transactions, respectively, in our Form 10-K Annual Report filed with the SEC on April 29, 2016 and
below in Note 6  Sale of Ownership Interests in Subsidiaries for further description of the Trusts
related party transactions.</t>
  </si>
  <si>
    <t>Notes Payable</t>
  </si>
  <si>
    <t>Debt Disclosure [Abstract]</t>
  </si>
  <si>
    <t>5. NOTES PAYABLE On July 7, 2015,
the Trust’s revolving bank line of credit agreement, with a credit limit of $600,000, was changed to a four-year non-revolving
note payable. The non-revolving note payable has a variable interest rate of Wall Street Journal Prime Rate plus a margin of 1%
with a floor rate of 5.5%, maturing on July 3, 2019 and monthly payments of $13,978.08. The line is secured by a junior security
interest in the Yuma, Arizona property and the Trust’s trade receivables. As of October 31, 2016, the non-revolving note
payable balance was approximately $427,000. On January 8, 2016,
in connection with the acquisition of substantially all of the assets of International Vacation Hotels, the Trust entered into
a $400,000 business loan with Laurence Holdings Limited, an Ontario, Canada corporation, with a maturity date of February 1, 2019
pursuant to the terms of the Security Agreement and Promissory Note (the “Laurence Holdings Agreement”). The Laurence
Holdings Agreement required the funds be used for the purchase of International Vacation Hotels assets. The Laurence Holdings Agreement
provides for interest- only payments for the first three months of the term and principal and interest payments for the remaining
portion of the loan. The Laurence Holdings Agreement sets an interest rate of 8% per annum with no prepayment penalty. As of October
31, 2016, the business loan balance was approximately $317,000. On May 3, 2016,
the Trust and Yuma Hospitality Properties Limited Partnership (the “Yuma entity”), a subsidiary of the Trust, entered
into a $350,000 one-year line of credit with Republic Bank AZ, N.A. (the “Yuma entity Agreement”) that bears interest
at the prime rate plus 1.0% per annum. The Yuma entity Agreement includes acceleration provisions upon default. The line of credit
is secured by the Deed of Trust in the Yuma, Arizona property. The funds may be used for working capital and the line is guaranteed
by James Wirth, the Trust’s Chairman and Chief Executive Officer, Gail Wirth, Mr. Wirth’s spouse, and the Wirth Family
Trust dated July 14, 2006. As of October 31, 2016, the line of credit balance was approximately $0. On September 20,
2016, Albuquerque Suite Hospitality, LLC (the “Albuquerque entity”), a subsidiary of the Trust, entered into a $524,160
business loan, including $20,160 of loan fees which are classified as debt discount and amortized to interest expense over the
term of the loan using the effective interest rate method, with American Express Bank, FSB (the “Albuquerque Merchant Agreement”)
with a maturity date of September 19, 2017. The Albuquerque Merchant Agreement includes a loan fee of 6% of the original principal
balance of the loan with acceleration provisions upon default. The business loan is secured and paid back with 14% of the Albuquerque
American Express, VISA, MasterCard and Discover merchant receipts received during the loan period. As of October 31, 2016, the
business loan balance was approximately $426,000. On October 17, 2016,
the Yuma entity, a subsidiary of the Trust, entered into a $520,000 business loan, including $20,000 of loan fees which are classified
as debt discount and amortized to interest expense over the term of the loan using the effective interest rate method, with American
Express Bank, FSB (the “Yuma Merchant Agreement”) with a maturity date of October 16, 2017. The Yuma Merchant Agreement
includes a loan fee of 6% of the original principal balance of the loan with acceleration provisions upon default. The business
loan is secured and paid back with 22% of the Yuma American Express, VISA, MasterCard and Discover merchant receipts received during
the loan period. As of October 31, 2016, the business loan balance was approximately $498,000.</t>
  </si>
  <si>
    <t>Sale of Ownership Interests in Subsidiaries</t>
  </si>
  <si>
    <t>Business Combinations [Abstract]</t>
  </si>
  <si>
    <t>6. SALE OF OWNERSHIP INTERESTS IN SUBSIDIARIES The Trust has sold
non-controlling interests in certain subsidiaries, including Albuquerque Suite Hospitality, LLC (the “Albuquerque entity”),
Tucson Hospitality Properties, LP (the “Tucson entity”), Ontario Hospitality Properties, LP (the “Ontario entity”),
and Yuma Hospitality Properties, Limited Partnership (the “Yuma entity”), which sales are described in detail in our
Annual Report on Form 10-K filed with the SEC on April 29, 2016. Generally, interests have sold for $10,000 per unit with a two-unit
minimum subscription. The Trust or the Partnership maintains at least 50.1% of the units in each entity and intends to maintain
this minimum ownership percentage. Generally, the units in each of the entities are allocated to three classes with differing cumulative
discretionary priority distribution rights through a certain time period.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Priority distributions
of $700 per unit per year are cumulative until a certain date; however, after that date, generally Class A unit holders continue
to hold a preference on distributions over Class B and Class C unit holders. As of February 1, 2016, the Trust no longer accrues
for these distributions as the preference period generally has expired. During the nine months ended October 31, 2016, the priority
distributions were paid for the six months ended July 31, 2016 and no priority distributions were accrued for the three months
ended October 31, 2016. During the nine
months ended October 31, 2016, there were no Class A, B or C units of the Albuquerque entity sold. As of October 31, 2016 and January
31, 2016, the Trust held a 50.91% ownership interest, or 279 Class B units, in the Albuquerque entity, Mr. Wirth and his affiliates
held a 0.18% interest, or 1 Class C unit, and other third parties held a 48.91% interest, or 268 Class A units. During the nine
months ended October 31, 2016, there were three Class A units of the Tucson entity sold at $10,000 per unit, which were sold by
Rare Earth. As of October 31, 2016 and January 31, 2016, the Partnership held a 51.01% ownership interest, or 404 Class B units,
in the Tucson entity, Mr. Wirth and his affiliates held a 0.38% interest, or 3 Class C units, and other parties held a 48.61% interest,
or 385 Class A units. . During the nine
months ended October 31, 2016, there were thirty-two Class A units of the Ontario entity sold at $10,000 per unit, of which two
were sold by the Partnership and twenty-eight were sold by Rare Earth. As of October 31, 2016, the Partnership held a 51.33% ownership
interest, or 496 Class B units, in the Ontario entity, Mr. Wirth and his affiliates held a 0.21% interest through Rare Earth, or
2 Class C units, and other parties held a 48.46% interest, or 468.25 Class A units. During the nine
months ended October 31, 2016, there were 9.5 Class A units of the Yuma entity sold, at $10,000 per unit, of which 5.5 Class C
units were sold by the Trust and the remaining units were sold by Rare Earth. As of October 31, 2016, the Trust held a 50.24% ownership
interest, or 401.90 Class B units, in the Yuma entity, Mr. Wirth and his affiliates held a 0.51% interest, or 4.10 Class C units,
and other parties held a 49.25% interest, or 394 Class A units.</t>
  </si>
  <si>
    <t>Statements of Cash Flows, Supplemental Disclosures</t>
  </si>
  <si>
    <t>Supplemental Cash Flow Elements [Abstract]</t>
  </si>
  <si>
    <t>7. STATEMENTS OF CASH FLOWS, SUPPLEMENTAL DISCLOSURES The Trust paid $569,952
and $608,135 in cash for interest for the nine months ended October 31, 2016 and 2015, respectively, for continuing operations.
The Trust paid $2,768 and $71,571 in cash for income taxes for the nine months ended October 31, 2016 and 2015, respectively,
for continuing operations.</t>
  </si>
  <si>
    <t>Commitments and Contingencies</t>
  </si>
  <si>
    <t>Commitments and Contingencies Disclosure [Abstract]</t>
  </si>
  <si>
    <t>8. COMMITMENTS AND CONTINGENCIES The Albuquerque
Hotel is subject to a non-cancelable ground lease that expires in 2058. Total expense associated with the non-cancelable ground
lease for the nine months ended October 31, 2016 and 2015 was approximately $111,000 and $110,000, respectively. During 2010, the
Trust entered into a five-year office lease for its corporate headquarters. On April 30, 2014, the lease was extended for 36 months
and expires in 2017. The Trust recorded approximately $24,000 and $21,000 of general and administrative expense related to the
lease during the nine months ended October 31, 2016 and 2015, respectively. The lease included a base rent charge of $31,994 for
the first lease year beginning in fiscal year 2014, with annual increases to a final year base rent of $34,120 for lease year ending
in fiscal year 2017. The Trust has the option to cancel the lease after each lease year for penalties of four months’ rent
after the first year with the penalty decreasing by one month’s rent each successive lease year. It is the Trust’s
intention to remain in the office for the duration of the lease period, as extended. Future minimum lease
payments under the non-cancelable ground leases and office lease are as follows:
Fiscal Year Ending
Remainder of FY 2017 $ 36,000
2018 128,000
2019 114,000
2020 114,000
2021 114,000
Thereafter 5,587,000
Total $ 6,093,000 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are not reported on the Trust’s Consolidated Balance Sheet as “Restricted Cash” as the balance
was $0 as of October 31, 2016 and January 31, 2016. InnSuites Hotels
has entered into membership agreements with Best Western International, Inc. (“Best Western”) with respect to all four
of the Hotels. In exchange for use of the Best Western name, trademark and reservation system, the participating Hotels pay fees
to Best Western based on reservations received through the use of the Best Western reservation system and the number of available
suites at the participating Hotels. The agreements with Best Western have no specific expiration terms and may be cancelled by
either party. Best Western requires that the participating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252,000 and $248,000 for the nine months ended October 31, 2016 and 2015, respectively. 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 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t>
  </si>
  <si>
    <t>Segment Reporting</t>
  </si>
  <si>
    <t>Segment Reporting [Abstract]</t>
  </si>
  <si>
    <t>9. SEGMENT REPORTING In the fourth quarter
of fiscal year 2015, the Trust determined that its reportable segments are the Hotel Operations &amp; Corporate Overhead and IBC
Developments segments. Reportable segments are determined based on discrete financial information reviewed by the Trust’s
CODM. The Trust organizes and reviews operations based on products and services, and currently there are no operating segments
that are aggregated. Consistent with the change in reportable segments, the Trust revised its prior period financial information
for the new segment structure. Historical financial information presented in this Form 10-Q reflects this change. Information relative
to the Trust’s reportable segments, for which there is no intersegment revenues, is as follows:
STATEMENT OF OPERATIONS NINE MONTHS ENDED OCTOBER 31, 2016
CONTINUING OPERATIONS Hotel Operations &amp; Corporate Overhead IBC Developments Total
Total Revenue $ 9,376,937 $ 522,427 $ 9,899,364
Loss From Operations (795,047 ) (785,613 ) (1,580,660 )
STATEMENT OF OPERATIONS THREE MONTHS ENDED OCTOBER 31, 2016
CONTINUING OPERATIONS Hotel Operations &amp; Corporate Overhead IBC Developments Total
Total Revenue $ 3,030,841 $ 125,726 $ 3,156,567
Loss From Operations (1,280,789 ) (403,247 ) (1,684,036 )
STATEMENT OF OPERATIONS NINE MONTHS ENDED OCTOBER 31, 2015
CONTINUING OPERATIONS Hotel Operations &amp; Corporate Overhead IBC Developments Total
Total Revenue $ 8,667,206 $ 143,036 $ 8,810,242
Loss From Operations (195,840 ) (231,038 ) (426,878 )
STATEMENT OF OPERATIONS THREE MONTHS ENDED OCTOBER 31, 2015
CONTINUING OPERATIONS Hotel Operations &amp; Corporate Overhead IBC Developments Total
Total Revenue $ 2,547,936 $ 13,353 $ 2,561,289
Loss From Operations (149,781 ) (137,471 ) (287,252 )</t>
  </si>
  <si>
    <t>Discontinued Operations</t>
  </si>
  <si>
    <t>Discontinued Operations and Disposal Groups [Abstract]</t>
  </si>
  <si>
    <t>10. DISCONTINUED OPERATIONS The Trust has recognized
the sale of the Tucson St. Mary’s Suite Hospitality LLC (the “Tucson St. Mary’s entity”) as discontinued
operations. After the sale of this asset, the Trust incurred some additional minor expenses which are presented below. Discontinued
operations in the nine and three months ended October 31, 2016 and October 31, 2015 primarily consists of the Tucson St. Mary’s
hotel operational revenues and expenses and does not include the sale proceeds and profit from the sale of our Tucson St. Mary’s
hotel. Historical results of the Tucson St. Mary’s hotel has been adjusted for comparability purposes and exclude any corporate
general and administrative expenses. On August 1, 2015,
the Trust finalized and committed to a plan to sell all the Hotel properties. As of May 1, 2016, the Trust has listed all the Hotel
properties with a local real estate hotel broker, and management believes that each of the assets is being marketed at a price
that is reasonable in relation to its current fair value. The Trust believes that the plan to sell these assets will not be withdrawn.
Through the Trust’s Form 10-Q for the quarter ended July 31, 2016 filed with the SEC on September 14, 2016, the Trust classified
all the Hotel properties as Assets Held for Sale. As of October 31, 2016, the Trust has decided to reclassify these assets back
into operations as many of these assets have been marketed for sale for more than one year. At this time, the Trust is unable to
predict when, and if, any of these Hotel properties will be sold and the Trust no longer deems a sale to be probable. The Trust
continues to list these properties with local real estate hotel brokers and, we believe, that each of the assets is being marketed
at a price that is reasonable in relation to its current fair value. There have been no other material changes to our basis of
presentation since January 31, 2016. The following financial
information presents the consolidated balance sheets of the discontinued operations and assets held for sale as of October 31,
2016 and January 31, 2016, as well as the consolidated statements of operations for the three and nine months ended October 31,
2016 and 2015.
DISCONTINUED OPERATIONS
OCTOBER 31, 2016 JANUARY 31, 2016
(UNAUDITED)
ASSETS
Current Assets:
Cash and Cash Equivalents $ - $ 2,153
Accounts Receivable 19,271 12,495
Total Current Assets of Discontinued Operations 19,271 14,648
TOTAL ASSETS OF DISCONTINUED OPERATIONS $ 19,271 $ 14,648
LIABILITIES
LIABILITIES
Current Liabilities:
Accounts Payable and Accrued Expenses $ - $ 27,246
Total Current Liabilities of Discontinued Operations - 27,246
TOTAL LIABILITIES OF DISCONTINUED OPERATIONS $ - $ 27,246
DISCONTINUED OPERATIONS
NINE MONTHS ENDED
OCTOBER 31,
2016 2015
(UNAUDITED) (UNAUDITED)
REVENUE
Room $ - $ 2,172,153
Food and Beverage - 658,881
Other - 23,611
TOTAL REVENUE - 2,854,645
OPERATING EXPENSES
Room - 963,976
Food and Beverage - 545,737
Telecommunications - 1,898
General and Administrative 16,757 264,074
Sales and Marketing - 150,893
Repairs and Maintenance - 247,691
Hospitality - 188,216
Utilities - 432,070
Hotel Property Depreciation - 232,661
Real Estate and Personal Property Taxes, Insurance and Ground Rent - 159,283
Other - 12,894
TOTAL OPERATING EXPENSES 16,757 3,199,393
OPERATING (LOSS) INCOME (16,757 ) (344,748 )
Interest on Mortgage Notes Payable - 116,838
Interest on Notes Payable to Banks - 17,222
TOTAL INTEREST EXPENSE - 134,060
CONSOLIDATED NET LOSS BEFORE DISCONTINUED OPERATIONS, NET OF NON-CONTROLLING INTEREST $ (16,757 ) $ (478,808 )
DISCONTINUED OPERATIONS
THREE MONTHS ENDED
OCTOBER 31,
2016 2015
(UNAUDITED) (UNAUDITED)
REVENUE
Room $ - $ 415,018
Food and Beverage - 122,262
Other - 5,789
TOTAL REVENUE - 543,069
OPERATING EXPENSES
Room - 421,291
Food and Beverage - 133,275
Telecommunications - 31
General and Administrative 85 77,098
Sales and Marketing - 38,820
Repairs and Maintenance - 74,201
Hospitality - 41,883
Utilities - 157,643
Hotel Property Depreciation - -
Real Estate and Personal Property Taxes, Insurance and Ground Rent - 94,663
Other - 11,562
TOTAL OPERATING EXPENSES 85 1,050,467
OPERATING LOSS (85 ) (507,398 )
Interest on Mortgage Notes Payable - 15,037
Interest on Notes Payable to Banks - 12,902
TOTAL INTEREST EXPENSE - 27,939
CONSOLIDATED NET LOSS BEFORE DISCONTINUED OPERATIONS, NET OF NON-CONTROLLING INTEREST $ (85 ) $ (535,337 )</t>
  </si>
  <si>
    <t>Subsequent Events</t>
  </si>
  <si>
    <t>Subsequent Events [Abstract]</t>
  </si>
  <si>
    <t>11. SUBSEQUENT EVENTS On December 5, 2016, The Trust and
the Partnership together entered into eight unsecured loans for a total of $425,000 with varying principal amounts ranging from
$25,000 to $100,000 with H. W. Hayes Trust (“Hayes Loans”). The Trust and the Partnership together also entered into
two unsecured on-demand $25,000 loans for a total of $50,000 with Lita M. Sweitzer (“Sweitzer Loans”). The total principal
amount of the Hayes Loans and the Sweitzer Loans is $475,000. The Hayes Loans and the Sweitzer Loans are due on June 20, 2019
or on demand, whichever occurs first. The Hayes Loans requires from a 0-120 day notification of the demand to repay the loans
prior to June 20, 2019. Both the Hayes Loans and the Sweitzer Loans accrue interest at 7.0% per year on the unpaid balance and
interest only payments shall be made monthly and are due on the first of the following month. The Trust and Partnership may pay
all or part of these notes without any repayment penaltie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and the fair values
of the long-lived assets.</t>
  </si>
  <si>
    <t>Property, Plant and Equipment and Hotel Properties</t>
  </si>
  <si>
    <t>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under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impairment of long-lived
assets existed during the Trust’s fiscal quarters ended October 31, 2016 and 2015.</t>
  </si>
  <si>
    <t>Revenue Recognition</t>
  </si>
  <si>
    <t>REVENUE RECOGNITION Staff Accounting
Bulletin (“SAB”) No. 104, “Revenue Recognition” (“SAB No. 104”) summarizes the SEC’s
views in applying GAAP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hotels include a monthly accounting fee and a percentage of hotel room revenues for managing the daily operations of the Hotels
and the two hotels owned by affiliates of Mr. Wirth. IBC Development revenues are recognized after services are rendered by the
IBC member hotel.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Based on our policy,
we recognize revenue when we believe that persuasive evidence of an arrangement exists, delivery has occurred or services have
been rendered, the seller’s price to the buyer is fixed or determinable and the collectability of our revenues are reasonably
assured.</t>
  </si>
  <si>
    <t>Income Per Share</t>
  </si>
  <si>
    <t>INCOME PER SHARE Basic and diluted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84,069 Shares of the Beneficial Interest, as discussed above in Note 1 – “Nature of Operations
and Basis of Presentation.” At the beginning
of each nine month period ended October 31, 2016 and 2015, the aggregate weighted-average of these Shares of Beneficial Interest
for units of the Partnership would have been 3,684,069 and 3,693,972, respectively. These Shares of Beneficial Interest issuable
upon conversion of the Class A and Class B Partnership units were anti-dilutive during the nine month period ended October 31,
2016 and 2015. Therefore, no reconciliation of basic and diluted income per share is presented.</t>
  </si>
  <si>
    <t>Stock Based Compensation (Tables)</t>
  </si>
  <si>
    <t>Summary of Restricted Shares Activity</t>
  </si>
  <si>
    <t xml:space="preserve">The following table
summarizes restricted share activity during the nine months ended October 31, 2016:
Restricted Shares
Shares
Weighted-Average Per Share Grant
Balance of unvested awards at January 31, 2016 - -
Granted 24,000 $ 2.16
Vested (18,000 ) $ 2.16
Forfeited - -
Balance of unvested awards at October 31, 2016 6,000 $ 2.16 </t>
  </si>
  <si>
    <t>Schedule of Stock Option Vested</t>
  </si>
  <si>
    <t>The 2015 Plan Agreement
has the following vesting schedule:
Tranche Shares for which the Stock Option is Vested Vesting Date
A 1/3 5/17/2016
B 1/3 2nd anniversary of the Date of Grant
C 1/3 3rd anniversary of the Date of Grant</t>
  </si>
  <si>
    <t>Schedule of Performance Objective for Applicable Performance Period</t>
  </si>
  <si>
    <t>Performance Period Performance Objective Exercisable
( Fiscal Year Ending ( GAAP pre-tax profit of IBC Hotels Tranche(s)
1/31/2016 $ 60,000 A
1/31/2017 $ 200,000 A and B
1/31/2018 $ 400,000 A, B, and C</t>
  </si>
  <si>
    <t>Commitments and Contingencies (Tables)</t>
  </si>
  <si>
    <t>Schedule of Future Minimum Lease Payments</t>
  </si>
  <si>
    <t xml:space="preserve">Future minimum lease
payments under the non-cancelable ground leases and office lease are as follows:
Fiscal Year Ending
Remainder of FY 2017 $ 36,000
2018 128,000
2019 114,000
2020 114,000
2021 114,000
Thereafter 5,587,000
Total $ 6,093,000 </t>
  </si>
  <si>
    <t>Segment Reporting (Tables)</t>
  </si>
  <si>
    <t>Schedule of Reportable Segments</t>
  </si>
  <si>
    <t>Information relative
to the Trust’s reportable segments, for which there is no intersegment revenues, is as follows:
STATEMENT OF OPERATIONS NINE MONTHS ENDED OCTOBER 31, 2016
CONTINUING OPERATIONS Hotel Operations &amp; Corporate Overhead IBC Developments Total
Total Revenue $ 9,376,937 $ 522,427 $ 9,899,364
Loss From Operations (795,047 ) (785,613 ) (1,580,660 )
STATEMENT OF OPERATIONS THREE MONTHS ENDED OCTOBER 31, 2016
CONTINUING OPERATIONS Hotel Operations &amp; Corporate Overhead IBC Developments Total
Total Revenue $ 3,030,841 $ 125,726 $ 3,156,567
Loss From Operations (1,280,789 ) (403,247 ) (1,684,036 )
STATEMENT OF OPERATIONS NINE MONTHS ENDED OCTOBER 31, 2015
CONTINUING OPERATIONS Hotel Operations &amp; Corporate Overhead IBC Developments Total
Total Revenue $ 8,667,206 $ 143,036 $ 8,810,242
Loss From Operations (195,840 ) (231,038 ) (426,878 )
STATEMENT OF OPERATIONS THREE MONTHS ENDED OCTOBER 31, 2015
CONTINUING OPERATIONS Hotel Operations &amp; Corporate Overhead IBC Developments Total
Total Revenue $ 2,547,936 $ 13,353 $ 2,561,289
Loss From Operations (149,781 ) (137,471 ) (287,252 )</t>
  </si>
  <si>
    <t>Discontinued Operations and Assets Held for Sale (Tables)</t>
  </si>
  <si>
    <t>Schedule of Disposal Group Including Discontinued Operation Balance Sheet</t>
  </si>
  <si>
    <t xml:space="preserve">DISCONTINUED OPERATIONS
OCTOBER 31, 2016 JANUARY 31, 2016
(UNAUDITED)
ASSETS
Current Assets:
Cash and Cash Equivalents $ - $ 2,153
Accounts Receivable 19,271 12,495
Total Current Assets of Discontinued Operations 19,271 14,648
TOTAL ASSETS OF DISCONTINUED OPERATIONS $ 19,271 $ 14,648
LIABILITIES
LIABILITIES
Current Liabilities:
Accounts Payable and Accrued Expenses $ - $ 27,246
Total Current Liabilities of Discontinued Operations - 27,246
TOTAL LIABILITIES OF DISCONTINUED OPERATIONS $ - $ 27,246 </t>
  </si>
  <si>
    <t>Schedule of Disposal Group Including Discontinued Operation Statements</t>
  </si>
  <si>
    <t>DISCONTINUED OPERATIONS
NINE MONTHS ENDED
OCTOBER 31,
2016 2015
(UNAUDITED) (UNAUDITED)
REVENUE
Room $ - $ 2,172,153
Food and Beverage - 658,881
Other - 23,611
TOTAL REVENUE - 2,854,645
OPERATING EXPENSES
Room - 963,976
Food and Beverage - 545,737
Telecommunications - 1,898
General and Administrative 16,757 264,074
Sales and Marketing - 150,893
Repairs and Maintenance - 247,691
Hospitality - 188,216
Utilities - 432,070
Hotel Property Depreciation - 232,661
Real Estate and Personal Property Taxes, Insurance and Ground Rent - 159,283
Other - 12,894
TOTAL OPERATING EXPENSES 16,757 3,199,393
OPERATING (LOSS) INCOME (16,757 ) (344,748 )
Interest on Mortgage Notes Payable - 116,838
Interest on Notes Payable to Banks - 17,222
TOTAL INTEREST EXPENSE - 134,060
CONSOLIDATED NET LOSS BEFORE DISCONTINUED OPERATIONS, NET OF NON-CONTROLLING INTEREST $ (16,757 ) $ (478,808 )
DISCONTINUED OPERATIONS
THREE MONTHS ENDED
OCTOBER 31,
2016 2015
(UNAUDITED) (UNAUDITED)
REVENUE
Room $ - $ 415,018
Food and Beverage - 122,262
Other - 5,789
TOTAL REVENUE - 543,069
OPERATING EXPENSES
Room - 421,291
Food and Beverage - 133,275
Telecommunications - 31
General and Administrative 85 77,098
Sales and Marketing - 38,820
Repairs and Maintenance - 74,201
Hospitality - 41,883
Utilities - 157,643
Hotel Property Depreciation - -
Real Estate and Personal Property Taxes, Insurance and Ground Rent - 94,663
Other - 11,562
TOTAL OPERATING EXPENSES 85 1,050,467
OPERATING LOSS (85 ) (507,398 )
Interest on Mortgage Notes Payable - 15,037
Interest on Notes Payable to Banks - 12,902
TOTAL INTEREST EXPENSE - 27,939
CONSOLIDATED NET LOSS BEFORE DISCONTINUED OPERATIONS, NET OF NON-CONTROLLING INTEREST $ (85 ) $ (535,337 )</t>
  </si>
  <si>
    <t>Nature of Operations and Basis of Presentation (Details Narrative)</t>
  </si>
  <si>
    <t>Dec. 12, 2016USD ($)</t>
  </si>
  <si>
    <t>Oct. 31, 2016USD ($)Integershares</t>
  </si>
  <si>
    <t>Oct. 31, 2015USD ($)</t>
  </si>
  <si>
    <t>Jan. 31, 2016USD ($)shares</t>
  </si>
  <si>
    <t>Dec. 01, 2014USD ($)</t>
  </si>
  <si>
    <t>Percentage of total partnership units</t>
  </si>
  <si>
    <t>50.10%</t>
  </si>
  <si>
    <t>Note Receivable - Related Party</t>
  </si>
  <si>
    <t>Line of credit limit</t>
  </si>
  <si>
    <t>Trust [Member]</t>
  </si>
  <si>
    <t>Demand/Revolving Line of Credit/Promissory Note amount</t>
  </si>
  <si>
    <t>Due to affliates</t>
  </si>
  <si>
    <t>Debt instrument interest rate</t>
  </si>
  <si>
    <t>7.00%</t>
  </si>
  <si>
    <t>Cash and cash equivalents</t>
  </si>
  <si>
    <t>Trust [Member] | December 31, 2017 [Member]</t>
  </si>
  <si>
    <t>Line of credit maturity date</t>
  </si>
  <si>
    <t>Dec. 31,
		2017</t>
  </si>
  <si>
    <t>Trust [Member] | December 2, 2016 [Member]</t>
  </si>
  <si>
    <t>Line of credit value of unsecured loans</t>
  </si>
  <si>
    <t>Trust One [Member]</t>
  </si>
  <si>
    <t>Trust Two [Member]</t>
  </si>
  <si>
    <t>Due from affiliates</t>
  </si>
  <si>
    <t>Class A Limited Partnership Units [Member]</t>
  </si>
  <si>
    <t>Partnership unit issued | shares</t>
  </si>
  <si>
    <t>Partnership unit outstanding | shares</t>
  </si>
  <si>
    <t>2.09%</t>
  </si>
  <si>
    <t>Class B Partnership Units [Member] | James Wirth [Member]</t>
  </si>
  <si>
    <t>InnSuites Hotel Located in Yuma, Arizona [Member]</t>
  </si>
  <si>
    <t>Percentage of Ownership Interest Held by the Trust</t>
  </si>
  <si>
    <t>50.24%</t>
  </si>
  <si>
    <t>InnSuites Hotel Located in Albuquerque New Mexico [Member]</t>
  </si>
  <si>
    <t>50.91%</t>
  </si>
  <si>
    <t>RRF Limited Partnership [Member] | Inn Suites Hotel Located in Tucson Arizona [Member]</t>
  </si>
  <si>
    <t>Partnership ownership interest percentage</t>
  </si>
  <si>
    <t>51.01%</t>
  </si>
  <si>
    <t>RRF Limited Partnership [Member] | InnSuites Hotel Located in Ontario California [Member]</t>
  </si>
  <si>
    <t>51.33%</t>
  </si>
  <si>
    <t>RRF Limited Partnership [Member] | Weighted Average [Member]</t>
  </si>
  <si>
    <t>72.11%</t>
  </si>
  <si>
    <t>IBC Hotels [Member]</t>
  </si>
  <si>
    <t>Number of real estate properties | Integer</t>
  </si>
  <si>
    <t>General Partner [Member]</t>
  </si>
  <si>
    <t>Number of partnership units | shares</t>
  </si>
  <si>
    <t>General Partner [Member] | RRF Limited Partnership [Member]</t>
  </si>
  <si>
    <t>Number of hotels | Integer</t>
  </si>
  <si>
    <t>Number of suites | Integer</t>
  </si>
  <si>
    <t>Limited Partner [Member]</t>
  </si>
  <si>
    <t>Summary of Significant Accounting Policies (Details Narrative) - USD ($)</t>
  </si>
  <si>
    <t>Impairment of long-lived assets</t>
  </si>
  <si>
    <t>Aggregate weighted average shares of beneficial for units of partnership</t>
  </si>
  <si>
    <t>Class A and Class B Units [Member]</t>
  </si>
  <si>
    <t>Buildings [Member] | Maximum [Member]</t>
  </si>
  <si>
    <t>Property, plant and equipment, useful life</t>
  </si>
  <si>
    <t>40 years</t>
  </si>
  <si>
    <t>Furniture and Equipment [Member] | Maximum [Member]</t>
  </si>
  <si>
    <t>10 years</t>
  </si>
  <si>
    <t>Furniture and Equipment [Member] | Minimum [Member]</t>
  </si>
  <si>
    <t>3 years</t>
  </si>
  <si>
    <t>Stock-Based Compensation (Details Narrative) - USD ($)</t>
  </si>
  <si>
    <t>Apr. 24, 2015</t>
  </si>
  <si>
    <t>Feb. 05, 2015</t>
  </si>
  <si>
    <t>Stock-based compensation expenses</t>
  </si>
  <si>
    <t>Stock based compensation vested shares</t>
  </si>
  <si>
    <t>Stock option granted shares</t>
  </si>
  <si>
    <t>Trustee Stock Compensation [Member]</t>
  </si>
  <si>
    <t>Issuance of restricted stock, shares</t>
  </si>
  <si>
    <t>Issuance of restricted stock, market value</t>
  </si>
  <si>
    <t>Board of Trustees [Member] | 2015 Plan Agreement [Member]</t>
  </si>
  <si>
    <t>Stock option grantee period</t>
  </si>
  <si>
    <t>4 years</t>
  </si>
  <si>
    <t>Shares of beneficial interest of trust exercise price per share</t>
  </si>
  <si>
    <t>Shares of beneficial interest of trust option</t>
  </si>
  <si>
    <t>Board of Trustees [Member] | 2015 Plan Agreement [Member] | Pamela Barnhill [Member]</t>
  </si>
  <si>
    <t>Board of Trustees [Member] | 2015 Plan Agreement [Member] | Adam Remis [Member]</t>
  </si>
  <si>
    <t>Board of Trustees [Member] | 2015 Equity Incentive Plan [Member]</t>
  </si>
  <si>
    <t>Shares of beneficial interest of trust are authorized to issued</t>
  </si>
  <si>
    <t>Stock-Based Compensation - Summary of Restricted Shares Activity (Details)</t>
  </si>
  <si>
    <t>Oct. 31, 2016$ / sharesshares</t>
  </si>
  <si>
    <t>Number of Options Beginning Balance | shares</t>
  </si>
  <si>
    <t>Number of Option Granted | shares</t>
  </si>
  <si>
    <t>Number of Options Vested | shares</t>
  </si>
  <si>
    <t>Number of Options Forfeited | shares</t>
  </si>
  <si>
    <t>Number of Options Ending Balance | shares</t>
  </si>
  <si>
    <t>Weighted-Average Exercise Price Per Share Beginning Balance | $ / shares</t>
  </si>
  <si>
    <t>Weighted-Average Exercise Price Per Share Granted | $ / shares</t>
  </si>
  <si>
    <t>Weighted-Average Exercise Price Per Share Vested | $ / shares</t>
  </si>
  <si>
    <t>Weighted-Average Exercise Price Per Share Forfeited | $ / shares</t>
  </si>
  <si>
    <t>Weighted-Average Exercise Price Per Share Ending Balance | $ / shares</t>
  </si>
  <si>
    <t>Stock-Based Compensation - Schedule of Stock Option Vested (Details)</t>
  </si>
  <si>
    <t>Tranche A [Member]</t>
  </si>
  <si>
    <t>Shares for which the Stock Option is Vested</t>
  </si>
  <si>
    <t>1/3</t>
  </si>
  <si>
    <t>Vesting Date</t>
  </si>
  <si>
    <t>May 17,
		2016</t>
  </si>
  <si>
    <t>Tranche B [Member]</t>
  </si>
  <si>
    <t>Vesting Date Description</t>
  </si>
  <si>
    <t>2nd anniversary of the Date of Grant</t>
  </si>
  <si>
    <t>Tranche C [Member]</t>
  </si>
  <si>
    <t>3rd anniversary of the Date of Grant</t>
  </si>
  <si>
    <t>Stock-Based Compensation - Schedule of Performance Objective for Applicable Performance Period (Details) - IBC Hotels [Member]</t>
  </si>
  <si>
    <t>Oct. 31, 2016USD ($)</t>
  </si>
  <si>
    <t>Exercisable Tranche A [Member]</t>
  </si>
  <si>
    <t>Performance Period</t>
  </si>
  <si>
    <t>Jan. 31,
		2016</t>
  </si>
  <si>
    <t>Performance objective</t>
  </si>
  <si>
    <t>Exercisable Tranche A and B [Member]</t>
  </si>
  <si>
    <t>Jan. 31,
		2017</t>
  </si>
  <si>
    <t>Exercisable Tranche A, B and C [Member]</t>
  </si>
  <si>
    <t>Jan. 31,
		2018</t>
  </si>
  <si>
    <t>Related Party Transactions (Details Narrative) - USD ($)</t>
  </si>
  <si>
    <t>May 02, 2016</t>
  </si>
  <si>
    <t>Dec. 22, 2015</t>
  </si>
  <si>
    <t>Dec. 01, 2014</t>
  </si>
  <si>
    <t>Line of credit maximum borrowing capacity</t>
  </si>
  <si>
    <t>Note receivable - related party</t>
  </si>
  <si>
    <t>Due from related party</t>
  </si>
  <si>
    <t>Line of credit - related party</t>
  </si>
  <si>
    <t>Management and trademark fee revenue from related parties</t>
  </si>
  <si>
    <t>Property accounting fees</t>
  </si>
  <si>
    <t>Management and trademark fees income</t>
  </si>
  <si>
    <t>Mr. Wirth [Member]</t>
  </si>
  <si>
    <t>Officer compensation</t>
  </si>
  <si>
    <t>Mr. Wirth [Member] | Minimum [Member]</t>
  </si>
  <si>
    <t>Percentage of advances affiliate owns</t>
  </si>
  <si>
    <t>3.00%</t>
  </si>
  <si>
    <t>Mr. Wirth [Member] | Maximum [Member]</t>
  </si>
  <si>
    <t>5.00%</t>
  </si>
  <si>
    <t>Mr. Wirth and Affiliates [Member]</t>
  </si>
  <si>
    <t>Number of shares held for beneficial interest of trust</t>
  </si>
  <si>
    <t>Percentage of shares issued and outstanding of beneficial interest</t>
  </si>
  <si>
    <t>74.31%</t>
  </si>
  <si>
    <t>70.24%</t>
  </si>
  <si>
    <t>Management and licensing fees</t>
  </si>
  <si>
    <t>Reservation fees</t>
  </si>
  <si>
    <t>Mr. Wirth and Affiliates [Member] | Class B Limited Partnership Units [Member]</t>
  </si>
  <si>
    <t>Number of partnership unit held for affiliates</t>
  </si>
  <si>
    <t>Percentage of outstanding partnership units</t>
  </si>
  <si>
    <t>25.80%</t>
  </si>
  <si>
    <t>Debt face value</t>
  </si>
  <si>
    <t>Note maturity date</t>
  </si>
  <si>
    <t>Phoenix Northern Resort, LLC [Member]</t>
  </si>
  <si>
    <t>Jun. 30,
		2017</t>
  </si>
  <si>
    <t>Advances to affiliate</t>
  </si>
  <si>
    <t>32.00%</t>
  </si>
  <si>
    <t>Interest income</t>
  </si>
  <si>
    <t>Tempe/Phoenix Airport Resort LLC [Member]</t>
  </si>
  <si>
    <t>42.00%</t>
  </si>
  <si>
    <t>Notes Payable (Details Narrative) - USD ($)</t>
  </si>
  <si>
    <t>Oct. 17, 2016</t>
  </si>
  <si>
    <t>Sep. 20, 2016</t>
  </si>
  <si>
    <t>May 03, 2016</t>
  </si>
  <si>
    <t>Jan. 08, 2016</t>
  </si>
  <si>
    <t>Jul. 07, 2015</t>
  </si>
  <si>
    <t>Non-revolving note payable</t>
  </si>
  <si>
    <t>Albuquerque Suite Hospitality [Member]</t>
  </si>
  <si>
    <t>Proceeds from business loans</t>
  </si>
  <si>
    <t>Debt maturity date</t>
  </si>
  <si>
    <t>Sep. 19,
		2017</t>
  </si>
  <si>
    <t>Business loan balance</t>
  </si>
  <si>
    <t>Loan fees classified as debt discount and amortized to interest expense</t>
  </si>
  <si>
    <t>Loan fees, percent</t>
  </si>
  <si>
    <t>6.00%</t>
  </si>
  <si>
    <t>Business loan repayment, description</t>
  </si>
  <si>
    <t>The business loan is secured and paid back with 14% of the Albuquerque American Express, VISA, MasterCard and Discover merchant receipts received during the loan period.</t>
  </si>
  <si>
    <t>Yuma entity [Member]</t>
  </si>
  <si>
    <t>The business loan is secured and paid back with 22% of the Yuma American Express, VISA, MasterCard and Discover merchant receipts received during the loan period.</t>
  </si>
  <si>
    <t>Trust and Yuma Hospitality Properties Limited Partnership [Member]</t>
  </si>
  <si>
    <t>Line of credit bear interest rate</t>
  </si>
  <si>
    <t>1.00%</t>
  </si>
  <si>
    <t>Line of credit value</t>
  </si>
  <si>
    <t>Line of credit Expiration period</t>
  </si>
  <si>
    <t>1 year</t>
  </si>
  <si>
    <t>Revolving Bank Line of Credit Agreement [Member]</t>
  </si>
  <si>
    <t>Jul. 3,
		2019</t>
  </si>
  <si>
    <t>Monthly payment of debt</t>
  </si>
  <si>
    <t>Revolving Bank Line of Credit Agreement [Member] | Interest Floor Rate [Member]</t>
  </si>
  <si>
    <t>5.50%</t>
  </si>
  <si>
    <t>Revolving Bank Line of Credit Agreement [Member] | Prime Rate [Member]</t>
  </si>
  <si>
    <t>International Vacation Hotels [Member]</t>
  </si>
  <si>
    <t>8.00%</t>
  </si>
  <si>
    <t>Feb. 1,
		2019</t>
  </si>
  <si>
    <t>Sale of Ownership Interests in Subsidiaries (Details Narrative) - $ / shares</t>
  </si>
  <si>
    <t>Sale price per unit</t>
  </si>
  <si>
    <t>Percentage of membership interest in a subsidiary committed to purchase by an affiliate</t>
  </si>
  <si>
    <t>Ontario Hospitality Properties LP [Member]</t>
  </si>
  <si>
    <t>Mr. Wirth and Affiliates [Member] | Ontario Hospitality Properties LP [Member]</t>
  </si>
  <si>
    <t>0.21%</t>
  </si>
  <si>
    <t>Partnership [Member] | Ontario Hospitality Properties LP [Member]</t>
  </si>
  <si>
    <t>Other Parties Holders [Member] | Ontario Hospitality Properties LP [Member]</t>
  </si>
  <si>
    <t>48.46%</t>
  </si>
  <si>
    <t>Albuquerque Suite Hospitality, LLC [Member]</t>
  </si>
  <si>
    <t>Albuquerque Suite Hospitality Properties LLC [Member] | Mr. Wirth and Affiliates [Member]</t>
  </si>
  <si>
    <t>0.18%</t>
  </si>
  <si>
    <t>Albuquerque Suite Hospitality Properties LLC [Member] | Unrelated Unit Holders [Member]</t>
  </si>
  <si>
    <t>48.91%</t>
  </si>
  <si>
    <t>Tucson Hospitality Properties LLP [Member]</t>
  </si>
  <si>
    <t>Tucson Hospitality Properties LLP [Member] | Mr. Wirth and Affiliates [Member]</t>
  </si>
  <si>
    <t>0.38%</t>
  </si>
  <si>
    <t>Tucson Hospitality Properties LLP [Member] | Unrelated Unit Holders [Member]</t>
  </si>
  <si>
    <t>48.61%</t>
  </si>
  <si>
    <t>Yuma Hospitality Properties LP [Member]</t>
  </si>
  <si>
    <t>Yuma Hospitality Properties LP [Member] | Mr. Wirth and Affiliates [Member]</t>
  </si>
  <si>
    <t>0.51%</t>
  </si>
  <si>
    <t>Yuma Hospitality Properties LP [Member] | Unrelated Unit Holders [Member]</t>
  </si>
  <si>
    <t>49.25%</t>
  </si>
  <si>
    <t>Class C Limited Partnership Units [Member]</t>
  </si>
  <si>
    <t>Cumulative priority distributions per unit per year</t>
  </si>
  <si>
    <t>Class C Limited Partnership Units [Member] | Ontario Hospitality Properties LP [Member]</t>
  </si>
  <si>
    <t>Number of partnership units</t>
  </si>
  <si>
    <t>Class C Limited Partnership Units [Member] | Tucson Hospitality Properties LP [Member]</t>
  </si>
  <si>
    <t>Class C Limited Partnership Units [Member] | Albuquerque Suite Hospitality, LLC [Member]</t>
  </si>
  <si>
    <t>Number of units sold during period</t>
  </si>
  <si>
    <t>Class C Limited Partnership Units [Member] | Tucson Hospitality Properties LLP [Member]</t>
  </si>
  <si>
    <t>Class C Limited Partnership Units [Member] | Yuma Hospitality Properties LP [Member]</t>
  </si>
  <si>
    <t>Class A Limited Partnership Units [Member] | Ontario Hospitality Properties LP [Member]</t>
  </si>
  <si>
    <t>Class A Limited Partnership Units [Member] | Albuquerque Suite Hospitality, LLC [Member]</t>
  </si>
  <si>
    <t>Class A Limited Partnership Units [Member] | Tucson Hospitality Properties LLP [Member]</t>
  </si>
  <si>
    <t>Class A Limited Partnership Units [Member] | Yuma Hospitality Properties LP [Member]</t>
  </si>
  <si>
    <t>Class A Limited Partnership Units [Member] | Yuma Hospitality Properties [Member]</t>
  </si>
  <si>
    <t>Class B Limited Partnership Units [Member] | Ontario Hospitality Properties LP [Member]</t>
  </si>
  <si>
    <t>Class B Limited Partnership Units [Member] | Tucson Hospitality Properties LP [Member]</t>
  </si>
  <si>
    <t>Class B Limited Partnership Units [Member] | Albuquerque Suite Hospitality, LLC [Member]</t>
  </si>
  <si>
    <t>Class B Limited Partnership Units [Member] | Tucson Hospitality Properties LLP [Member]</t>
  </si>
  <si>
    <t>Class B Limited Partnership Units [Member] | Yuma Hospitality Properties LP [Member]</t>
  </si>
  <si>
    <t>Class A Units [Member] | Tucson Hospitality Properties LLP [Member]</t>
  </si>
  <si>
    <t>Statements of Cash Flows, Supplemental Disclosures (Details Narrative) - USD ($)</t>
  </si>
  <si>
    <t>Cash paid for interest</t>
  </si>
  <si>
    <t>Cash paid for income taxes</t>
  </si>
  <si>
    <t>Commitments and Contingencies (Details Narrative) - USD ($)</t>
  </si>
  <si>
    <t>Apr. 30, 2014</t>
  </si>
  <si>
    <t>Jan. 31, 2010</t>
  </si>
  <si>
    <t>General and administrative expense related to the lease</t>
  </si>
  <si>
    <t>Restricted cash balance</t>
  </si>
  <si>
    <t>Membership fees and reservation amount</t>
  </si>
  <si>
    <t>Albuquerque Hotel [Member]</t>
  </si>
  <si>
    <t>Ground lease expiration year</t>
  </si>
  <si>
    <t>Lease expense</t>
  </si>
  <si>
    <t>Corporate Headquarters [Member]</t>
  </si>
  <si>
    <t>Lease term</t>
  </si>
  <si>
    <t>36 months</t>
  </si>
  <si>
    <t>5 years</t>
  </si>
  <si>
    <t>First Lease Year Beginning In Fiscal Year 2014 [Member]</t>
  </si>
  <si>
    <t>Lease Year Ending In Fiscal Year 2017 [Member]</t>
  </si>
  <si>
    <t>Tucson Oracle Property [Member]</t>
  </si>
  <si>
    <t>Percentage of deposit used for capital expenditures</t>
  </si>
  <si>
    <t>4.00%</t>
  </si>
  <si>
    <t>Commitments and Contingencies - Schedule of Future Minimum Lease Payments (Details)</t>
  </si>
  <si>
    <t>Remainder of FY 2017</t>
  </si>
  <si>
    <t>Thereafter</t>
  </si>
  <si>
    <t>Segment Reporting - Schedule of Reportable Segments (Details) - USD ($)</t>
  </si>
  <si>
    <t>Total Revenue</t>
  </si>
  <si>
    <t>Loss From Operations</t>
  </si>
  <si>
    <t>Segment Reporting [Member]</t>
  </si>
  <si>
    <t>Hotel Operations &amp; Corporate Overhead [Member]</t>
  </si>
  <si>
    <t>IBC Developments [Member]</t>
  </si>
  <si>
    <t>Discontinued Operations and Assets Held for Sale - Schedule of Disposal Group Including Discontinued Operation Balance Sheet (Details) - Discontinued Operations [Member] - USD ($)</t>
  </si>
  <si>
    <t>Total Current Assets of Discontinued Operations</t>
  </si>
  <si>
    <t>TOTAL ASSETS OF DISCONTINUED OPERATIONS</t>
  </si>
  <si>
    <t>Total Current Liabilities of Discontinued Operations</t>
  </si>
  <si>
    <t>TOTAL LIABILITIES OF DISCONTINUED OPERATIONS</t>
  </si>
  <si>
    <t>Discontinued Operations and Assets Held for Sale - Schedule of Disposal Group Including Discontinued Operation Statements (Details) - Discontinued Operations [Member] - USD ($)</t>
  </si>
  <si>
    <t>Hotel Property Depreciation</t>
  </si>
  <si>
    <t>OPERATING (LOSS) INCOME</t>
  </si>
  <si>
    <t>CONSOLIDATED NET LOSS BEFORE DISCONTINUED OPERATIONS, NET OF NON-CONTROLLING INTEREST</t>
  </si>
  <si>
    <t>Subsequent Events (Details Narrative) - Subsequent Event [Member]</t>
  </si>
  <si>
    <t>Dec. 05, 2016USD ($)</t>
  </si>
  <si>
    <t>Unsecured loans</t>
  </si>
  <si>
    <t>Partnership [Member]</t>
  </si>
  <si>
    <t>Hayes Loans [Member]</t>
  </si>
  <si>
    <t>Loan due date</t>
  </si>
  <si>
    <t>Jun. 20,
		2019</t>
  </si>
  <si>
    <t>Accrued interest percentage</t>
  </si>
  <si>
    <t>Hayes Loans [Member] | Minimum [Member]</t>
  </si>
  <si>
    <t>Debt principal amount</t>
  </si>
  <si>
    <t>Hayes Loans [Member] | Maximum [Member]</t>
  </si>
  <si>
    <t>Sweitzer Loan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4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67849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4</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6037</v>
      </c>
      <c r="C3" s="7" t="n">
        <v>1955534</v>
      </c>
    </row>
    <row r="4" spans="1:3">
      <c r="A4" s="4" t="s">
        <v>28</v>
      </c>
      <c r="B4" s="5" t="n">
        <v>441622</v>
      </c>
      <c r="C4" s="5" t="n">
        <v>250470</v>
      </c>
    </row>
    <row r="5" spans="1:3">
      <c r="A5" s="4" t="s">
        <v>29</v>
      </c>
      <c r="B5" s="5" t="n">
        <v>115517</v>
      </c>
      <c r="C5" s="5" t="n">
        <v>972184</v>
      </c>
    </row>
    <row r="6" spans="1:3">
      <c r="A6" s="4" t="s">
        <v>30</v>
      </c>
      <c r="B6" s="4" t="s">
        <v>31</v>
      </c>
      <c r="C6" s="5" t="n">
        <v>5761</v>
      </c>
    </row>
    <row r="7" spans="1:3">
      <c r="A7" s="4" t="s">
        <v>32</v>
      </c>
      <c r="B7" s="5" t="n">
        <v>150067</v>
      </c>
      <c r="C7" s="5" t="n">
        <v>127325</v>
      </c>
    </row>
    <row r="8" spans="1:3">
      <c r="A8" s="4" t="s">
        <v>33</v>
      </c>
      <c r="B8" s="5" t="n">
        <v>19271</v>
      </c>
      <c r="C8" s="5" t="n">
        <v>14648</v>
      </c>
    </row>
    <row r="9" spans="1:3">
      <c r="A9" s="4" t="s">
        <v>34</v>
      </c>
      <c r="B9" s="5" t="n">
        <v>1222514</v>
      </c>
      <c r="C9" s="5" t="n">
        <v>3325922</v>
      </c>
    </row>
    <row r="10" spans="1:3">
      <c r="A10" s="4" t="s">
        <v>35</v>
      </c>
      <c r="B10" s="5" t="n">
        <v>19785128</v>
      </c>
      <c r="C10" s="5" t="n">
        <v>19614767</v>
      </c>
    </row>
    <row r="11" spans="1:3">
      <c r="A11" s="4" t="s">
        <v>36</v>
      </c>
      <c r="B11" s="5" t="n">
        <v>449750</v>
      </c>
      <c r="C11" s="5" t="n">
        <v>500000</v>
      </c>
    </row>
    <row r="12" spans="1:3">
      <c r="A12" s="4" t="s">
        <v>37</v>
      </c>
      <c r="B12" s="5" t="n">
        <v>500000</v>
      </c>
      <c r="C12" s="5" t="n">
        <v>500000</v>
      </c>
    </row>
    <row r="13" spans="1:3">
      <c r="A13" s="4" t="s">
        <v>38</v>
      </c>
      <c r="B13" s="5" t="n">
        <v>21957392</v>
      </c>
      <c r="C13" s="5" t="n">
        <v>23940689</v>
      </c>
    </row>
    <row r="14" spans="1:3">
      <c r="A14" s="3" t="s">
        <v>39</v>
      </c>
    </row>
    <row r="15" spans="1:3">
      <c r="A15" s="4" t="s">
        <v>40</v>
      </c>
      <c r="B15" s="5" t="n">
        <v>1910425</v>
      </c>
      <c r="C15" s="5" t="n">
        <v>2163144</v>
      </c>
    </row>
    <row r="16" spans="1:3">
      <c r="A16" s="4" t="s">
        <v>41</v>
      </c>
      <c r="B16" s="5" t="n">
        <v>426184</v>
      </c>
      <c r="C16" s="4" t="s">
        <v>31</v>
      </c>
    </row>
    <row r="17" spans="1:3">
      <c r="A17" s="4" t="s">
        <v>42</v>
      </c>
      <c r="B17" s="5" t="n">
        <v>505400</v>
      </c>
      <c r="C17" s="5" t="n">
        <v>485994</v>
      </c>
    </row>
    <row r="18" spans="1:3">
      <c r="A18" s="4" t="s">
        <v>43</v>
      </c>
      <c r="B18" s="5" t="n">
        <v>1069604</v>
      </c>
      <c r="C18" s="5" t="n">
        <v>665622</v>
      </c>
    </row>
    <row r="19" spans="1:3">
      <c r="A19" s="4" t="s">
        <v>44</v>
      </c>
      <c r="B19" s="5" t="n">
        <v>84682</v>
      </c>
      <c r="C19" s="5" t="n">
        <v>40801</v>
      </c>
    </row>
    <row r="20" spans="1:3">
      <c r="A20" s="4" t="s">
        <v>45</v>
      </c>
      <c r="B20" s="4" t="s">
        <v>31</v>
      </c>
      <c r="C20" s="5" t="n">
        <v>27246</v>
      </c>
    </row>
    <row r="21" spans="1:3">
      <c r="A21" s="4" t="s">
        <v>46</v>
      </c>
      <c r="B21" s="5" t="n">
        <v>3996295</v>
      </c>
      <c r="C21" s="5" t="n">
        <v>3382807</v>
      </c>
    </row>
    <row r="22" spans="1:3">
      <c r="A22" s="4" t="s">
        <v>47</v>
      </c>
      <c r="B22" s="5" t="n">
        <v>12933401</v>
      </c>
      <c r="C22" s="5" t="n">
        <v>13306598</v>
      </c>
    </row>
    <row r="23" spans="1:3">
      <c r="A23" s="4" t="s">
        <v>48</v>
      </c>
      <c r="B23" s="5" t="n">
        <v>598611</v>
      </c>
      <c r="C23" s="5" t="n">
        <v>266666</v>
      </c>
    </row>
    <row r="24" spans="1:3">
      <c r="A24" s="4" t="s">
        <v>49</v>
      </c>
      <c r="B24" s="5" t="n">
        <v>8552</v>
      </c>
      <c r="C24" s="5" t="n">
        <v>13889</v>
      </c>
    </row>
    <row r="25" spans="1:3">
      <c r="A25" s="4" t="s">
        <v>50</v>
      </c>
      <c r="B25" s="5" t="n">
        <v>17536859</v>
      </c>
      <c r="C25" s="5" t="n">
        <v>16969960</v>
      </c>
    </row>
    <row r="26" spans="1:3">
      <c r="A26" s="4" t="s">
        <v>51</v>
      </c>
      <c r="B26" s="4" t="s">
        <v>31</v>
      </c>
      <c r="C26" s="4" t="s">
        <v>31</v>
      </c>
    </row>
    <row r="27" spans="1:3">
      <c r="A27" s="3" t="s">
        <v>52</v>
      </c>
    </row>
    <row r="28" spans="1:3">
      <c r="A28" s="4" t="s">
        <v>53</v>
      </c>
      <c r="B28" s="5" t="n">
        <v>17229284</v>
      </c>
      <c r="C28" s="5" t="n">
        <v>18769849</v>
      </c>
    </row>
    <row r="29" spans="1:3">
      <c r="A29" s="4" t="s">
        <v>54</v>
      </c>
      <c r="B29" s="5" t="n">
        <v>-12328300</v>
      </c>
      <c r="C29" s="5" t="n">
        <v>-12285915</v>
      </c>
    </row>
    <row r="30" spans="1:3">
      <c r="A30" s="4" t="s">
        <v>55</v>
      </c>
      <c r="B30" s="5" t="n">
        <v>4900984</v>
      </c>
      <c r="C30" s="5" t="n">
        <v>6483934</v>
      </c>
    </row>
    <row r="31" spans="1:3">
      <c r="A31" s="4" t="s">
        <v>56</v>
      </c>
      <c r="B31" s="5" t="n">
        <v>-480451</v>
      </c>
      <c r="C31" s="5" t="n">
        <v>486795</v>
      </c>
    </row>
    <row r="32" spans="1:3">
      <c r="A32" s="4" t="s">
        <v>57</v>
      </c>
      <c r="B32" s="5" t="n">
        <v>4420533</v>
      </c>
      <c r="C32" s="5" t="n">
        <v>6970729</v>
      </c>
    </row>
    <row r="33" spans="1:3">
      <c r="A33" s="4" t="s">
        <v>58</v>
      </c>
      <c r="B33" s="7" t="n">
        <v>21957392</v>
      </c>
      <c r="C33" s="7" t="n">
        <v>23940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0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7"/>
    <col customWidth="1" max="6" min="6" width="21"/>
  </cols>
  <sheetData>
    <row r="1" spans="1:6">
      <c r="A1" s="1" t="s">
        <v>239</v>
      </c>
      <c r="B1" s="2" t="s">
        <v>240</v>
      </c>
      <c r="C1" s="2" t="s">
        <v>241</v>
      </c>
      <c r="D1" s="2" t="s">
        <v>242</v>
      </c>
      <c r="E1" s="2" t="s">
        <v>243</v>
      </c>
      <c r="F1" s="2" t="s">
        <v>244</v>
      </c>
    </row>
    <row r="2" spans="1:6">
      <c r="A2" s="4" t="s">
        <v>245</v>
      </c>
      <c r="C2" s="4" t="s">
        <v>246</v>
      </c>
    </row>
    <row r="3" spans="1:6">
      <c r="A3" s="4" t="s">
        <v>247</v>
      </c>
      <c r="C3" s="4" t="s">
        <v>31</v>
      </c>
      <c r="D3" s="7" t="n">
        <v>5671</v>
      </c>
      <c r="E3" s="7" t="n">
        <v>5761</v>
      </c>
    </row>
    <row r="4" spans="1:6">
      <c r="A4" s="4" t="s">
        <v>248</v>
      </c>
      <c r="C4" s="5" t="n">
        <v>1000000</v>
      </c>
    </row>
    <row r="5" spans="1:6">
      <c r="A5" s="4" t="s">
        <v>249</v>
      </c>
    </row>
    <row r="6" spans="1:6">
      <c r="A6" s="4" t="s">
        <v>247</v>
      </c>
      <c r="C6" s="5" t="n">
        <v>0</v>
      </c>
    </row>
    <row r="7" spans="1:6">
      <c r="A7" s="4" t="s">
        <v>248</v>
      </c>
      <c r="C7" s="5" t="n">
        <v>1000000</v>
      </c>
      <c r="F7" s="7" t="n">
        <v>1000000</v>
      </c>
    </row>
    <row r="8" spans="1:6">
      <c r="A8" s="4" t="s">
        <v>250</v>
      </c>
      <c r="B8" s="7" t="n">
        <v>0</v>
      </c>
      <c r="C8" s="5" t="n">
        <v>1000000</v>
      </c>
    </row>
    <row r="9" spans="1:6">
      <c r="A9" s="4" t="s">
        <v>251</v>
      </c>
      <c r="C9" s="7" t="n">
        <v>1000000</v>
      </c>
    </row>
    <row r="10" spans="1:6">
      <c r="A10" s="4" t="s">
        <v>252</v>
      </c>
      <c r="C10" s="4" t="s">
        <v>253</v>
      </c>
      <c r="F10" s="4" t="s">
        <v>253</v>
      </c>
    </row>
    <row r="11" spans="1:6">
      <c r="A11" s="4" t="s">
        <v>254</v>
      </c>
      <c r="C11" s="7" t="n">
        <v>496000</v>
      </c>
    </row>
    <row r="12" spans="1:6">
      <c r="A12" s="4" t="s">
        <v>255</v>
      </c>
    </row>
    <row r="13" spans="1:6">
      <c r="A13" s="4" t="s">
        <v>248</v>
      </c>
      <c r="C13" s="7" t="n">
        <v>1000000</v>
      </c>
    </row>
    <row r="14" spans="1:6">
      <c r="A14" s="4" t="s">
        <v>256</v>
      </c>
      <c r="C14" s="4" t="s">
        <v>257</v>
      </c>
    </row>
    <row r="15" spans="1:6">
      <c r="A15" s="4" t="s">
        <v>258</v>
      </c>
    </row>
    <row r="16" spans="1:6">
      <c r="A16" s="4" t="s">
        <v>259</v>
      </c>
      <c r="C16" s="7" t="n">
        <v>475000</v>
      </c>
    </row>
    <row r="17" spans="1:6">
      <c r="A17" s="4" t="s">
        <v>260</v>
      </c>
    </row>
    <row r="18" spans="1:6">
      <c r="A18" s="4" t="s">
        <v>248</v>
      </c>
      <c r="C18" s="5" t="n">
        <v>500000</v>
      </c>
    </row>
    <row r="19" spans="1:6">
      <c r="A19" s="4" t="s">
        <v>251</v>
      </c>
      <c r="C19" s="5" t="n">
        <v>426000</v>
      </c>
    </row>
    <row r="20" spans="1:6">
      <c r="A20" s="4" t="s">
        <v>261</v>
      </c>
    </row>
    <row r="21" spans="1:6">
      <c r="A21" s="4" t="s">
        <v>248</v>
      </c>
      <c r="C21" s="5" t="n">
        <v>500000</v>
      </c>
    </row>
    <row r="22" spans="1:6">
      <c r="A22" s="4" t="s">
        <v>262</v>
      </c>
      <c r="C22" s="7" t="n">
        <v>116000</v>
      </c>
    </row>
    <row r="23" spans="1:6">
      <c r="A23" s="4" t="s">
        <v>263</v>
      </c>
    </row>
    <row r="24" spans="1:6">
      <c r="A24" s="4" t="s">
        <v>264</v>
      </c>
      <c r="C24" s="5" t="n">
        <v>276131</v>
      </c>
      <c r="E24" s="5" t="n">
        <v>276131</v>
      </c>
    </row>
    <row r="25" spans="1:6">
      <c r="A25" s="4" t="s">
        <v>265</v>
      </c>
      <c r="C25" s="5" t="n">
        <v>276131</v>
      </c>
      <c r="E25" s="5" t="n">
        <v>276131</v>
      </c>
    </row>
    <row r="26" spans="1:6">
      <c r="A26" s="4" t="s">
        <v>245</v>
      </c>
      <c r="C26" s="4" t="s">
        <v>266</v>
      </c>
      <c r="E26" s="4" t="s">
        <v>266</v>
      </c>
    </row>
    <row r="27" spans="1:6">
      <c r="A27" s="4" t="s">
        <v>267</v>
      </c>
    </row>
    <row r="28" spans="1:6">
      <c r="A28" s="4" t="s">
        <v>265</v>
      </c>
      <c r="C28" s="5" t="n">
        <v>3407938</v>
      </c>
      <c r="E28" s="5" t="n">
        <v>3407938</v>
      </c>
    </row>
    <row r="29" spans="1:6">
      <c r="A29" s="4" t="s">
        <v>268</v>
      </c>
    </row>
    <row r="30" spans="1:6">
      <c r="A30" s="4" t="s">
        <v>269</v>
      </c>
      <c r="C30" s="4" t="s">
        <v>270</v>
      </c>
    </row>
    <row r="31" spans="1:6">
      <c r="A31" s="4" t="s">
        <v>271</v>
      </c>
    </row>
    <row r="32" spans="1:6">
      <c r="A32" s="4" t="s">
        <v>269</v>
      </c>
      <c r="C32" s="4" t="s">
        <v>272</v>
      </c>
    </row>
    <row r="33" spans="1:6">
      <c r="A33" s="4" t="s">
        <v>273</v>
      </c>
    </row>
    <row r="34" spans="1:6">
      <c r="A34" s="4" t="s">
        <v>274</v>
      </c>
      <c r="C34" s="4" t="s">
        <v>275</v>
      </c>
    </row>
    <row r="35" spans="1:6">
      <c r="A35" s="4" t="s">
        <v>276</v>
      </c>
    </row>
    <row r="36" spans="1:6">
      <c r="A36" s="4" t="s">
        <v>274</v>
      </c>
      <c r="C36" s="4" t="s">
        <v>277</v>
      </c>
    </row>
    <row r="37" spans="1:6">
      <c r="A37" s="4" t="s">
        <v>278</v>
      </c>
    </row>
    <row r="38" spans="1:6">
      <c r="A38" s="4" t="s">
        <v>269</v>
      </c>
      <c r="C38" s="4" t="s">
        <v>279</v>
      </c>
      <c r="D38" s="4" t="s">
        <v>279</v>
      </c>
    </row>
    <row r="39" spans="1:6">
      <c r="A39" s="4" t="s">
        <v>280</v>
      </c>
    </row>
    <row r="40" spans="1:6">
      <c r="A40" s="4" t="s">
        <v>281</v>
      </c>
      <c r="C40" s="5" t="n">
        <v>6500</v>
      </c>
    </row>
    <row r="41" spans="1:6">
      <c r="A41" s="4" t="s">
        <v>282</v>
      </c>
    </row>
    <row r="42" spans="1:6">
      <c r="A42" s="4" t="s">
        <v>274</v>
      </c>
      <c r="C42" s="4" t="s">
        <v>279</v>
      </c>
      <c r="E42" s="4" t="s">
        <v>279</v>
      </c>
    </row>
    <row r="43" spans="1:6">
      <c r="A43" s="4" t="s">
        <v>283</v>
      </c>
      <c r="C43" s="5" t="n">
        <v>9527448</v>
      </c>
      <c r="E43" s="5" t="n">
        <v>9527448</v>
      </c>
    </row>
    <row r="44" spans="1:6">
      <c r="A44" s="4" t="s">
        <v>284</v>
      </c>
    </row>
    <row r="45" spans="1:6">
      <c r="A45" s="4" t="s">
        <v>285</v>
      </c>
      <c r="C45" s="5" t="n">
        <v>4</v>
      </c>
    </row>
    <row r="46" spans="1:6">
      <c r="A46" s="4" t="s">
        <v>286</v>
      </c>
      <c r="C46" s="5" t="n">
        <v>575</v>
      </c>
    </row>
    <row r="47" spans="1:6">
      <c r="A47" s="4" t="s">
        <v>269</v>
      </c>
      <c r="C47" s="4" t="s">
        <v>279</v>
      </c>
      <c r="E47" s="4" t="s">
        <v>279</v>
      </c>
    </row>
    <row r="48" spans="1:6">
      <c r="A48" s="4" t="s">
        <v>287</v>
      </c>
    </row>
    <row r="49" spans="1:6">
      <c r="A49" s="4" t="s">
        <v>283</v>
      </c>
      <c r="C49" s="5" t="n">
        <v>368406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8</v>
      </c>
      <c r="B1" s="2" t="s">
        <v>1</v>
      </c>
    </row>
    <row r="2" spans="1:3">
      <c r="B2" s="2" t="s">
        <v>2</v>
      </c>
      <c r="C2" s="2" t="s">
        <v>75</v>
      </c>
    </row>
    <row r="3" spans="1:3">
      <c r="A3" s="4" t="s">
        <v>289</v>
      </c>
      <c r="B3" s="7" t="n">
        <v>0</v>
      </c>
      <c r="C3" s="7" t="n">
        <v>0</v>
      </c>
    </row>
    <row r="4" spans="1:3">
      <c r="A4" s="4" t="s">
        <v>290</v>
      </c>
      <c r="B4" s="5" t="n">
        <v>3684069</v>
      </c>
      <c r="C4" s="7" t="n">
        <v>3693972</v>
      </c>
    </row>
    <row r="5" spans="1:3">
      <c r="A5" s="4" t="s">
        <v>291</v>
      </c>
    </row>
    <row r="6" spans="1:3">
      <c r="A6" s="4" t="s">
        <v>290</v>
      </c>
      <c r="B6" s="7" t="n">
        <v>3684069</v>
      </c>
    </row>
    <row r="7" spans="1:3">
      <c r="A7" s="4" t="s">
        <v>292</v>
      </c>
    </row>
    <row r="8" spans="1:3">
      <c r="A8" s="4" t="s">
        <v>293</v>
      </c>
      <c r="B8" s="4" t="s">
        <v>294</v>
      </c>
    </row>
    <row r="9" spans="1:3">
      <c r="A9" s="4" t="s">
        <v>295</v>
      </c>
    </row>
    <row r="10" spans="1:3">
      <c r="A10" s="4" t="s">
        <v>293</v>
      </c>
      <c r="B10" s="4" t="s">
        <v>296</v>
      </c>
    </row>
    <row r="11" spans="1:3">
      <c r="A11" s="4" t="s">
        <v>297</v>
      </c>
    </row>
    <row r="12" spans="1:3">
      <c r="A12" s="4" t="s">
        <v>293</v>
      </c>
      <c r="B12" s="4" t="s">
        <v>29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300</v>
      </c>
      <c r="C1" s="2" t="s">
        <v>301</v>
      </c>
      <c r="D1" s="2" t="s">
        <v>2</v>
      </c>
    </row>
    <row r="2" spans="1:4">
      <c r="A2" s="4" t="s">
        <v>302</v>
      </c>
      <c r="D2" s="7" t="n">
        <v>38880</v>
      </c>
    </row>
    <row r="3" spans="1:4">
      <c r="A3" s="4" t="s">
        <v>303</v>
      </c>
      <c r="D3" s="5" t="n">
        <v>500</v>
      </c>
    </row>
    <row r="4" spans="1:4">
      <c r="A4" s="4" t="s">
        <v>304</v>
      </c>
      <c r="D4" s="5" t="n">
        <v>1434500</v>
      </c>
    </row>
    <row r="5" spans="1:4">
      <c r="A5" s="4" t="s">
        <v>305</v>
      </c>
    </row>
    <row r="6" spans="1:4">
      <c r="A6" s="4" t="s">
        <v>306</v>
      </c>
      <c r="D6" s="5" t="n">
        <v>24000</v>
      </c>
    </row>
    <row r="7" spans="1:4">
      <c r="A7" s="4" t="s">
        <v>307</v>
      </c>
      <c r="D7" s="7" t="n">
        <v>51840</v>
      </c>
    </row>
    <row r="8" spans="1:4">
      <c r="A8" s="4" t="s">
        <v>308</v>
      </c>
    </row>
    <row r="9" spans="1:4">
      <c r="A9" s="4" t="s">
        <v>309</v>
      </c>
      <c r="C9" s="4" t="s">
        <v>310</v>
      </c>
    </row>
    <row r="10" spans="1:4">
      <c r="A10" s="4" t="s">
        <v>311</v>
      </c>
      <c r="C10" s="8" t="n">
        <v>3.5</v>
      </c>
    </row>
    <row r="11" spans="1:4">
      <c r="A11" s="4" t="s">
        <v>312</v>
      </c>
      <c r="B11" s="5" t="n">
        <v>10000</v>
      </c>
    </row>
    <row r="12" spans="1:4">
      <c r="A12" s="4" t="s">
        <v>313</v>
      </c>
    </row>
    <row r="13" spans="1:4">
      <c r="A13" s="4" t="s">
        <v>312</v>
      </c>
      <c r="C13" s="5" t="n">
        <v>1000000</v>
      </c>
    </row>
    <row r="14" spans="1:4">
      <c r="A14" s="4" t="s">
        <v>314</v>
      </c>
    </row>
    <row r="15" spans="1:4">
      <c r="A15" s="4" t="s">
        <v>312</v>
      </c>
      <c r="B15" s="5" t="n">
        <v>60000</v>
      </c>
    </row>
    <row r="16" spans="1:4">
      <c r="A16" s="4" t="s">
        <v>315</v>
      </c>
    </row>
    <row r="17" spans="1:4">
      <c r="A17" s="4" t="s">
        <v>316</v>
      </c>
      <c r="C17" s="5" t="n">
        <v>16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30"/>
  </cols>
  <sheetData>
    <row r="1" spans="1:2">
      <c r="A1" s="1" t="s">
        <v>317</v>
      </c>
      <c r="B1" s="2" t="s">
        <v>1</v>
      </c>
    </row>
    <row r="2" spans="1:2">
      <c r="B2" s="2" t="s">
        <v>318</v>
      </c>
    </row>
    <row r="3" spans="1:2">
      <c r="A3" s="3" t="s">
        <v>186</v>
      </c>
    </row>
    <row r="4" spans="1:2">
      <c r="A4" s="4" t="s">
        <v>319</v>
      </c>
      <c r="B4" s="4" t="s">
        <v>31</v>
      </c>
    </row>
    <row r="5" spans="1:2">
      <c r="A5" s="4" t="s">
        <v>320</v>
      </c>
      <c r="B5" s="5" t="n">
        <v>24000</v>
      </c>
    </row>
    <row r="6" spans="1:2">
      <c r="A6" s="4" t="s">
        <v>321</v>
      </c>
      <c r="B6" s="5" t="n">
        <v>-18000</v>
      </c>
    </row>
    <row r="7" spans="1:2">
      <c r="A7" s="4" t="s">
        <v>322</v>
      </c>
      <c r="B7" s="4" t="s">
        <v>31</v>
      </c>
    </row>
    <row r="8" spans="1:2">
      <c r="A8" s="4" t="s">
        <v>323</v>
      </c>
      <c r="B8" s="5" t="n">
        <v>6000</v>
      </c>
    </row>
    <row r="9" spans="1:2">
      <c r="A9" s="4" t="s">
        <v>324</v>
      </c>
      <c r="B9" s="4" t="s">
        <v>31</v>
      </c>
    </row>
    <row r="10" spans="1:2">
      <c r="A10" s="4" t="s">
        <v>325</v>
      </c>
      <c r="B10" s="9" t="n">
        <v>2.16</v>
      </c>
    </row>
    <row r="11" spans="1:2">
      <c r="A11" s="4" t="s">
        <v>326</v>
      </c>
      <c r="B11" s="9" t="n">
        <v>2.16</v>
      </c>
    </row>
    <row r="12" spans="1:2">
      <c r="A12" s="4" t="s">
        <v>327</v>
      </c>
      <c r="B12" s="4" t="s">
        <v>31</v>
      </c>
    </row>
    <row r="13" spans="1:2">
      <c r="A13" s="4" t="s">
        <v>328</v>
      </c>
      <c r="B13" s="8" t="n">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37"/>
  </cols>
  <sheetData>
    <row r="1" spans="1:2">
      <c r="A1" s="1" t="s">
        <v>329</v>
      </c>
      <c r="B1" s="2" t="s">
        <v>1</v>
      </c>
    </row>
    <row r="2" spans="1:2">
      <c r="B2" s="2" t="s">
        <v>2</v>
      </c>
    </row>
    <row r="3" spans="1:2">
      <c r="A3" s="4" t="s">
        <v>330</v>
      </c>
    </row>
    <row r="4" spans="1:2">
      <c r="A4" s="4" t="s">
        <v>331</v>
      </c>
      <c r="B4" s="4" t="s">
        <v>332</v>
      </c>
    </row>
    <row r="5" spans="1:2">
      <c r="A5" s="4" t="s">
        <v>333</v>
      </c>
      <c r="B5" s="4" t="s">
        <v>334</v>
      </c>
    </row>
    <row r="6" spans="1:2">
      <c r="A6" s="4" t="s">
        <v>335</v>
      </c>
    </row>
    <row r="7" spans="1:2">
      <c r="A7" s="4" t="s">
        <v>331</v>
      </c>
      <c r="B7" s="4" t="s">
        <v>332</v>
      </c>
    </row>
    <row r="8" spans="1:2">
      <c r="A8" s="4" t="s">
        <v>336</v>
      </c>
      <c r="B8" s="4" t="s">
        <v>337</v>
      </c>
    </row>
    <row r="9" spans="1:2">
      <c r="A9" s="4" t="s">
        <v>338</v>
      </c>
    </row>
    <row r="10" spans="1:2">
      <c r="A10" s="4" t="s">
        <v>331</v>
      </c>
      <c r="B10" s="4" t="s">
        <v>332</v>
      </c>
    </row>
    <row r="11" spans="1:2">
      <c r="A11" s="4" t="s">
        <v>336</v>
      </c>
      <c r="B11"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4" t="s">
        <v>342</v>
      </c>
    </row>
    <row r="4" spans="1:2">
      <c r="A4" s="4" t="s">
        <v>343</v>
      </c>
      <c r="B4" s="4" t="s">
        <v>344</v>
      </c>
    </row>
    <row r="5" spans="1:2">
      <c r="A5" s="4" t="s">
        <v>345</v>
      </c>
      <c r="B5" s="7" t="n">
        <v>60000</v>
      </c>
    </row>
    <row r="6" spans="1:2">
      <c r="A6" s="4" t="s">
        <v>346</v>
      </c>
    </row>
    <row r="7" spans="1:2">
      <c r="A7" s="4" t="s">
        <v>343</v>
      </c>
      <c r="B7" s="4" t="s">
        <v>347</v>
      </c>
    </row>
    <row r="8" spans="1:2">
      <c r="A8" s="4" t="s">
        <v>345</v>
      </c>
      <c r="B8" s="7" t="n">
        <v>200000</v>
      </c>
    </row>
    <row r="9" spans="1:2">
      <c r="A9" s="4" t="s">
        <v>348</v>
      </c>
    </row>
    <row r="10" spans="1:2">
      <c r="A10" s="4" t="s">
        <v>343</v>
      </c>
      <c r="B10" s="4" t="s">
        <v>349</v>
      </c>
    </row>
    <row r="11" spans="1:2">
      <c r="A11" s="4" t="s">
        <v>345</v>
      </c>
      <c r="B11" s="7" t="n">
        <v>4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9"/>
    <col customWidth="1" max="2" min="2" width="13"/>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350</v>
      </c>
      <c r="B1" s="2" t="s">
        <v>351</v>
      </c>
      <c r="C1" s="2" t="s">
        <v>352</v>
      </c>
      <c r="D1" s="2" t="s">
        <v>353</v>
      </c>
      <c r="E1" s="2" t="s">
        <v>2</v>
      </c>
      <c r="F1" s="2" t="s">
        <v>75</v>
      </c>
      <c r="G1" s="2" t="s">
        <v>2</v>
      </c>
      <c r="H1" s="2" t="s">
        <v>75</v>
      </c>
      <c r="I1" s="2" t="s">
        <v>25</v>
      </c>
    </row>
    <row r="2" spans="1:9">
      <c r="A2" s="4" t="s">
        <v>354</v>
      </c>
      <c r="E2" s="7" t="n">
        <v>1000000</v>
      </c>
      <c r="G2" s="7" t="n">
        <v>1000000</v>
      </c>
    </row>
    <row r="3" spans="1:9">
      <c r="A3" s="4" t="s">
        <v>355</v>
      </c>
      <c r="E3" s="4" t="s">
        <v>31</v>
      </c>
      <c r="F3" s="7" t="n">
        <v>5671</v>
      </c>
      <c r="G3" s="4" t="s">
        <v>31</v>
      </c>
      <c r="H3" s="7" t="n">
        <v>5671</v>
      </c>
      <c r="I3" s="7" t="n">
        <v>5761</v>
      </c>
    </row>
    <row r="4" spans="1:9">
      <c r="A4" s="4" t="s">
        <v>356</v>
      </c>
      <c r="E4" s="5" t="n">
        <v>115517</v>
      </c>
      <c r="G4" s="5" t="n">
        <v>115517</v>
      </c>
      <c r="I4" s="5" t="n">
        <v>972184</v>
      </c>
    </row>
    <row r="5" spans="1:9">
      <c r="A5" s="4" t="s">
        <v>357</v>
      </c>
      <c r="E5" s="5" t="n">
        <v>426184</v>
      </c>
      <c r="G5" s="5" t="n">
        <v>426184</v>
      </c>
      <c r="I5" s="4" t="s">
        <v>31</v>
      </c>
    </row>
    <row r="6" spans="1:9">
      <c r="A6" s="4" t="s">
        <v>358</v>
      </c>
      <c r="G6" s="5" t="n">
        <v>208000</v>
      </c>
      <c r="H6" s="5" t="n">
        <v>171000</v>
      </c>
    </row>
    <row r="7" spans="1:9">
      <c r="A7" s="4" t="s">
        <v>359</v>
      </c>
      <c r="B7" s="7" t="n">
        <v>2000</v>
      </c>
    </row>
    <row r="8" spans="1:9">
      <c r="A8" s="4" t="s">
        <v>360</v>
      </c>
      <c r="E8" s="7" t="n">
        <v>69955</v>
      </c>
      <c r="F8" s="7" t="n">
        <v>42886</v>
      </c>
      <c r="G8" s="5" t="n">
        <v>208256</v>
      </c>
      <c r="H8" s="7" t="n">
        <v>171028</v>
      </c>
    </row>
    <row r="9" spans="1:9">
      <c r="A9" s="4" t="s">
        <v>361</v>
      </c>
    </row>
    <row r="10" spans="1:9">
      <c r="A10" s="4" t="s">
        <v>362</v>
      </c>
      <c r="G10" s="7" t="n">
        <v>47500</v>
      </c>
    </row>
    <row r="11" spans="1:9">
      <c r="A11" s="4" t="s">
        <v>363</v>
      </c>
    </row>
    <row r="12" spans="1:9">
      <c r="A12" s="4" t="s">
        <v>364</v>
      </c>
      <c r="B12" s="4" t="s">
        <v>365</v>
      </c>
    </row>
    <row r="13" spans="1:9">
      <c r="A13" s="4" t="s">
        <v>366</v>
      </c>
    </row>
    <row r="14" spans="1:9">
      <c r="A14" s="4" t="s">
        <v>364</v>
      </c>
      <c r="B14" s="4" t="s">
        <v>367</v>
      </c>
    </row>
    <row r="15" spans="1:9">
      <c r="A15" s="4" t="s">
        <v>368</v>
      </c>
    </row>
    <row r="16" spans="1:9">
      <c r="A16" s="4" t="s">
        <v>369</v>
      </c>
      <c r="E16" s="5" t="n">
        <v>6939429</v>
      </c>
      <c r="G16" s="5" t="n">
        <v>6939429</v>
      </c>
      <c r="I16" s="5" t="n">
        <v>6175205</v>
      </c>
    </row>
    <row r="17" spans="1:9">
      <c r="A17" s="4" t="s">
        <v>370</v>
      </c>
      <c r="E17" s="4" t="s">
        <v>371</v>
      </c>
      <c r="G17" s="4" t="s">
        <v>371</v>
      </c>
      <c r="I17" s="4" t="s">
        <v>372</v>
      </c>
    </row>
    <row r="18" spans="1:9">
      <c r="A18" s="4" t="s">
        <v>373</v>
      </c>
      <c r="G18" s="7" t="n">
        <v>208256</v>
      </c>
    </row>
    <row r="19" spans="1:9">
      <c r="A19" s="4" t="s">
        <v>374</v>
      </c>
      <c r="G19" s="7" t="n">
        <v>35464</v>
      </c>
    </row>
    <row r="20" spans="1:9">
      <c r="A20" s="4" t="s">
        <v>375</v>
      </c>
    </row>
    <row r="21" spans="1:9">
      <c r="A21" s="4" t="s">
        <v>376</v>
      </c>
      <c r="E21" s="5" t="n">
        <v>3407938</v>
      </c>
      <c r="G21" s="5" t="n">
        <v>3407938</v>
      </c>
      <c r="I21" s="5" t="n">
        <v>3407938</v>
      </c>
    </row>
    <row r="22" spans="1:9">
      <c r="A22" s="4" t="s">
        <v>377</v>
      </c>
      <c r="E22" s="4" t="s">
        <v>378</v>
      </c>
      <c r="G22" s="4" t="s">
        <v>378</v>
      </c>
      <c r="I22" s="4" t="s">
        <v>378</v>
      </c>
    </row>
    <row r="23" spans="1:9">
      <c r="A23" s="4" t="s">
        <v>249</v>
      </c>
    </row>
    <row r="24" spans="1:9">
      <c r="A24" s="4" t="s">
        <v>379</v>
      </c>
      <c r="D24" s="7" t="n">
        <v>1000000</v>
      </c>
    </row>
    <row r="25" spans="1:9">
      <c r="A25" s="4" t="s">
        <v>252</v>
      </c>
      <c r="D25" s="4" t="s">
        <v>253</v>
      </c>
      <c r="E25" s="4" t="s">
        <v>253</v>
      </c>
      <c r="G25" s="4" t="s">
        <v>253</v>
      </c>
    </row>
    <row r="26" spans="1:9">
      <c r="A26" s="4" t="s">
        <v>380</v>
      </c>
      <c r="D26" s="4" t="s">
        <v>257</v>
      </c>
    </row>
    <row r="27" spans="1:9">
      <c r="A27" s="4" t="s">
        <v>354</v>
      </c>
      <c r="D27" s="7" t="n">
        <v>1000000</v>
      </c>
      <c r="E27" s="7" t="n">
        <v>1000000</v>
      </c>
      <c r="G27" s="7" t="n">
        <v>1000000</v>
      </c>
    </row>
    <row r="28" spans="1:9">
      <c r="A28" s="4" t="s">
        <v>355</v>
      </c>
      <c r="E28" s="7" t="n">
        <v>0</v>
      </c>
      <c r="G28" s="5" t="n">
        <v>0</v>
      </c>
    </row>
    <row r="29" spans="1:9">
      <c r="A29" s="4" t="s">
        <v>381</v>
      </c>
    </row>
    <row r="30" spans="1:9">
      <c r="A30" s="4" t="s">
        <v>252</v>
      </c>
      <c r="C30" s="4" t="s">
        <v>253</v>
      </c>
    </row>
    <row r="31" spans="1:9">
      <c r="A31" s="4" t="s">
        <v>380</v>
      </c>
      <c r="C31" s="4" t="s">
        <v>382</v>
      </c>
    </row>
    <row r="32" spans="1:9">
      <c r="A32" s="4" t="s">
        <v>383</v>
      </c>
      <c r="C32" s="7" t="n">
        <v>500000</v>
      </c>
    </row>
    <row r="33" spans="1:9">
      <c r="A33" s="4" t="s">
        <v>364</v>
      </c>
      <c r="C33" s="4" t="s">
        <v>384</v>
      </c>
    </row>
    <row r="34" spans="1:9">
      <c r="A34" s="4" t="s">
        <v>385</v>
      </c>
      <c r="G34" s="5" t="n">
        <v>18098</v>
      </c>
    </row>
    <row r="35" spans="1:9">
      <c r="A35" s="4" t="s">
        <v>386</v>
      </c>
    </row>
    <row r="36" spans="1:9">
      <c r="A36" s="4" t="s">
        <v>252</v>
      </c>
      <c r="C36" s="4" t="s">
        <v>253</v>
      </c>
    </row>
    <row r="37" spans="1:9">
      <c r="A37" s="4" t="s">
        <v>380</v>
      </c>
      <c r="C37" s="4" t="s">
        <v>382</v>
      </c>
    </row>
    <row r="38" spans="1:9">
      <c r="A38" s="4" t="s">
        <v>383</v>
      </c>
      <c r="C38" s="7" t="n">
        <v>500000</v>
      </c>
    </row>
    <row r="39" spans="1:9">
      <c r="A39" s="4" t="s">
        <v>364</v>
      </c>
      <c r="C39" s="4" t="s">
        <v>387</v>
      </c>
    </row>
    <row r="40" spans="1:9">
      <c r="A40" s="4" t="s">
        <v>385</v>
      </c>
      <c r="G40" s="7" t="n">
        <v>143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9</v>
      </c>
      <c r="B1" s="2" t="s">
        <v>1</v>
      </c>
      <c r="C1" s="2" t="s">
        <v>60</v>
      </c>
    </row>
    <row r="2" spans="1:3">
      <c r="B2" s="2" t="s">
        <v>2</v>
      </c>
      <c r="C2" s="2" t="s">
        <v>25</v>
      </c>
    </row>
    <row r="3" spans="1:3">
      <c r="A3" s="4" t="s">
        <v>61</v>
      </c>
      <c r="B3" s="7" t="n">
        <v>0</v>
      </c>
      <c r="C3" s="7" t="n">
        <v>20683</v>
      </c>
    </row>
    <row r="4" spans="1:3">
      <c r="A4" s="4" t="s">
        <v>62</v>
      </c>
      <c r="B4" s="4" t="s">
        <v>31</v>
      </c>
      <c r="C4" s="4" t="s">
        <v>31</v>
      </c>
    </row>
    <row r="5" spans="1:3">
      <c r="A5" s="4" t="s">
        <v>63</v>
      </c>
      <c r="B5" s="4" t="s">
        <v>64</v>
      </c>
      <c r="C5" s="4" t="s">
        <v>64</v>
      </c>
    </row>
    <row r="6" spans="1:3">
      <c r="A6" s="4" t="s">
        <v>65</v>
      </c>
      <c r="B6" s="5" t="n">
        <v>17970846</v>
      </c>
      <c r="C6" s="5" t="n">
        <v>17406846</v>
      </c>
    </row>
    <row r="7" spans="1:3">
      <c r="A7" s="4" t="s">
        <v>66</v>
      </c>
      <c r="B7" s="5" t="n">
        <v>9678746</v>
      </c>
      <c r="C7" s="5" t="n">
        <v>8791500</v>
      </c>
    </row>
    <row r="8" spans="1:3">
      <c r="A8" s="4" t="s">
        <v>67</v>
      </c>
      <c r="B8" s="5" t="n">
        <v>8632155</v>
      </c>
      <c r="C8" s="5" t="n">
        <v>8615346</v>
      </c>
    </row>
    <row r="9" spans="1:3">
      <c r="A9" s="4" t="s">
        <v>68</v>
      </c>
    </row>
    <row r="10" spans="1:3">
      <c r="A10" s="4" t="s">
        <v>69</v>
      </c>
      <c r="B10" s="7" t="n">
        <v>8012</v>
      </c>
      <c r="C10" s="7" t="n">
        <v>8012</v>
      </c>
    </row>
    <row r="11" spans="1:3">
      <c r="A11" s="4" t="s">
        <v>70</v>
      </c>
    </row>
    <row r="12" spans="1:3">
      <c r="A12" s="4" t="s">
        <v>69</v>
      </c>
      <c r="B12" s="5" t="n">
        <v>36927</v>
      </c>
      <c r="C12" s="5" t="n">
        <v>0</v>
      </c>
    </row>
    <row r="13" spans="1:3">
      <c r="A13" s="4" t="s">
        <v>71</v>
      </c>
    </row>
    <row r="14" spans="1:3">
      <c r="A14" s="4" t="s">
        <v>69</v>
      </c>
      <c r="B14" s="5" t="n">
        <v>52895</v>
      </c>
      <c r="C14" s="5" t="n">
        <v>58903</v>
      </c>
    </row>
    <row r="15" spans="1:3">
      <c r="A15" s="4" t="s">
        <v>72</v>
      </c>
    </row>
    <row r="16" spans="1:3">
      <c r="A16" s="4" t="s">
        <v>69</v>
      </c>
      <c r="B16" s="7" t="n">
        <v>1738</v>
      </c>
      <c r="C16" s="7"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15"/>
    <col customWidth="1" max="6" min="6" width="15"/>
    <col customWidth="1" max="7" min="7" width="14"/>
  </cols>
  <sheetData>
    <row r="1" spans="1:7">
      <c r="A1" s="1" t="s">
        <v>388</v>
      </c>
      <c r="B1" s="2" t="s">
        <v>389</v>
      </c>
      <c r="C1" s="2" t="s">
        <v>390</v>
      </c>
      <c r="D1" s="2" t="s">
        <v>391</v>
      </c>
      <c r="E1" s="2" t="s">
        <v>392</v>
      </c>
      <c r="F1" s="2" t="s">
        <v>393</v>
      </c>
      <c r="G1" s="2" t="s">
        <v>2</v>
      </c>
    </row>
    <row r="2" spans="1:7">
      <c r="A2" s="4" t="s">
        <v>248</v>
      </c>
      <c r="G2" s="7" t="n">
        <v>1000000</v>
      </c>
    </row>
    <row r="3" spans="1:7">
      <c r="A3" s="4" t="s">
        <v>394</v>
      </c>
      <c r="G3" s="5" t="n">
        <v>427000</v>
      </c>
    </row>
    <row r="4" spans="1:7">
      <c r="A4" s="4" t="s">
        <v>395</v>
      </c>
    </row>
    <row r="5" spans="1:7">
      <c r="A5" s="4" t="s">
        <v>396</v>
      </c>
      <c r="C5" s="7" t="n">
        <v>524160</v>
      </c>
    </row>
    <row r="6" spans="1:7">
      <c r="A6" s="4" t="s">
        <v>397</v>
      </c>
      <c r="C6" s="4" t="s">
        <v>398</v>
      </c>
    </row>
    <row r="7" spans="1:7">
      <c r="A7" s="4" t="s">
        <v>399</v>
      </c>
      <c r="G7" s="5" t="n">
        <v>426000</v>
      </c>
    </row>
    <row r="8" spans="1:7">
      <c r="A8" s="4" t="s">
        <v>400</v>
      </c>
      <c r="C8" s="7" t="n">
        <v>20160</v>
      </c>
    </row>
    <row r="9" spans="1:7">
      <c r="A9" s="4" t="s">
        <v>401</v>
      </c>
      <c r="C9" s="4" t="s">
        <v>402</v>
      </c>
    </row>
    <row r="10" spans="1:7">
      <c r="A10" s="4" t="s">
        <v>403</v>
      </c>
      <c r="C10" s="4" t="s">
        <v>404</v>
      </c>
    </row>
    <row r="11" spans="1:7">
      <c r="A11" s="4" t="s">
        <v>405</v>
      </c>
    </row>
    <row r="12" spans="1:7">
      <c r="A12" s="4" t="s">
        <v>396</v>
      </c>
      <c r="B12" s="7" t="n">
        <v>520000</v>
      </c>
    </row>
    <row r="13" spans="1:7">
      <c r="A13" s="4" t="s">
        <v>399</v>
      </c>
      <c r="G13" s="5" t="n">
        <v>498000</v>
      </c>
    </row>
    <row r="14" spans="1:7">
      <c r="A14" s="4" t="s">
        <v>400</v>
      </c>
      <c r="B14" s="7" t="n">
        <v>20000</v>
      </c>
    </row>
    <row r="15" spans="1:7">
      <c r="A15" s="4" t="s">
        <v>401</v>
      </c>
      <c r="B15" s="4" t="s">
        <v>402</v>
      </c>
    </row>
    <row r="16" spans="1:7">
      <c r="A16" s="4" t="s">
        <v>403</v>
      </c>
      <c r="B16" s="4" t="s">
        <v>406</v>
      </c>
    </row>
    <row r="17" spans="1:7">
      <c r="A17" s="4" t="s">
        <v>407</v>
      </c>
    </row>
    <row r="18" spans="1:7">
      <c r="A18" s="4" t="s">
        <v>408</v>
      </c>
      <c r="D18" s="4" t="s">
        <v>409</v>
      </c>
    </row>
    <row r="19" spans="1:7">
      <c r="A19" s="4" t="s">
        <v>410</v>
      </c>
      <c r="D19" s="7" t="n">
        <v>350000</v>
      </c>
      <c r="G19" s="5" t="n">
        <v>0</v>
      </c>
    </row>
    <row r="20" spans="1:7">
      <c r="A20" s="4" t="s">
        <v>411</v>
      </c>
      <c r="D20" s="4" t="s">
        <v>412</v>
      </c>
    </row>
    <row r="21" spans="1:7">
      <c r="A21" s="4" t="s">
        <v>413</v>
      </c>
    </row>
    <row r="22" spans="1:7">
      <c r="A22" s="4" t="s">
        <v>248</v>
      </c>
      <c r="F22" s="7" t="n">
        <v>600000</v>
      </c>
    </row>
    <row r="23" spans="1:7">
      <c r="A23" s="4" t="s">
        <v>256</v>
      </c>
      <c r="F23" s="4" t="s">
        <v>414</v>
      </c>
    </row>
    <row r="24" spans="1:7">
      <c r="A24" s="4" t="s">
        <v>415</v>
      </c>
      <c r="F24" s="7" t="n">
        <v>13978</v>
      </c>
    </row>
    <row r="25" spans="1:7">
      <c r="A25" s="4" t="s">
        <v>416</v>
      </c>
    </row>
    <row r="26" spans="1:7">
      <c r="A26" s="4" t="s">
        <v>408</v>
      </c>
      <c r="F26" s="4" t="s">
        <v>417</v>
      </c>
    </row>
    <row r="27" spans="1:7">
      <c r="A27" s="4" t="s">
        <v>418</v>
      </c>
    </row>
    <row r="28" spans="1:7">
      <c r="A28" s="4" t="s">
        <v>408</v>
      </c>
      <c r="F28" s="4" t="s">
        <v>409</v>
      </c>
    </row>
    <row r="29" spans="1:7">
      <c r="A29" s="4" t="s">
        <v>419</v>
      </c>
    </row>
    <row r="30" spans="1:7">
      <c r="A30" s="4" t="s">
        <v>408</v>
      </c>
      <c r="E30" s="4" t="s">
        <v>420</v>
      </c>
    </row>
    <row r="31" spans="1:7">
      <c r="A31" s="4" t="s">
        <v>396</v>
      </c>
      <c r="E31" s="7" t="n">
        <v>400000</v>
      </c>
    </row>
    <row r="32" spans="1:7">
      <c r="A32" s="4" t="s">
        <v>397</v>
      </c>
      <c r="E32" s="4" t="s">
        <v>421</v>
      </c>
    </row>
    <row r="33" spans="1:7">
      <c r="A33" s="4" t="s">
        <v>399</v>
      </c>
      <c r="G33" s="7" t="n">
        <v>31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60</v>
      </c>
    </row>
    <row r="2" spans="1:3">
      <c r="B2" s="2" t="s">
        <v>2</v>
      </c>
      <c r="C2" s="2" t="s">
        <v>25</v>
      </c>
    </row>
    <row r="3" spans="1:3">
      <c r="A3" s="4" t="s">
        <v>423</v>
      </c>
      <c r="B3" s="7" t="n">
        <v>10000</v>
      </c>
    </row>
    <row r="4" spans="1:3">
      <c r="A4" s="4" t="s">
        <v>424</v>
      </c>
      <c r="B4" s="4" t="s">
        <v>246</v>
      </c>
    </row>
    <row r="5" spans="1:3">
      <c r="A5" s="4" t="s">
        <v>425</v>
      </c>
    </row>
    <row r="6" spans="1:3">
      <c r="A6" s="4" t="s">
        <v>423</v>
      </c>
      <c r="B6" s="7" t="n">
        <v>10000</v>
      </c>
    </row>
    <row r="7" spans="1:3">
      <c r="A7" s="4" t="s">
        <v>426</v>
      </c>
    </row>
    <row r="8" spans="1:3">
      <c r="A8" s="4" t="s">
        <v>424</v>
      </c>
      <c r="B8" s="4" t="s">
        <v>427</v>
      </c>
    </row>
    <row r="9" spans="1:3">
      <c r="A9" s="4" t="s">
        <v>428</v>
      </c>
    </row>
    <row r="10" spans="1:3">
      <c r="A10" s="4" t="s">
        <v>424</v>
      </c>
      <c r="B10" s="4" t="s">
        <v>277</v>
      </c>
    </row>
    <row r="11" spans="1:3">
      <c r="A11" s="4" t="s">
        <v>429</v>
      </c>
    </row>
    <row r="12" spans="1:3">
      <c r="A12" s="4" t="s">
        <v>424</v>
      </c>
      <c r="B12" s="4" t="s">
        <v>430</v>
      </c>
    </row>
    <row r="13" spans="1:3">
      <c r="A13" s="4" t="s">
        <v>431</v>
      </c>
    </row>
    <row r="14" spans="1:3">
      <c r="A14" s="4" t="s">
        <v>424</v>
      </c>
      <c r="B14" s="4" t="s">
        <v>272</v>
      </c>
      <c r="C14" s="4" t="s">
        <v>272</v>
      </c>
    </row>
    <row r="15" spans="1:3">
      <c r="A15" s="4" t="s">
        <v>432</v>
      </c>
    </row>
    <row r="16" spans="1:3">
      <c r="A16" s="4" t="s">
        <v>424</v>
      </c>
      <c r="B16" s="4" t="s">
        <v>433</v>
      </c>
      <c r="C16" s="4" t="s">
        <v>433</v>
      </c>
    </row>
    <row r="17" spans="1:3">
      <c r="A17" s="4" t="s">
        <v>434</v>
      </c>
    </row>
    <row r="18" spans="1:3">
      <c r="A18" s="4" t="s">
        <v>424</v>
      </c>
      <c r="B18" s="4" t="s">
        <v>435</v>
      </c>
      <c r="C18" s="4" t="s">
        <v>435</v>
      </c>
    </row>
    <row r="19" spans="1:3">
      <c r="A19" s="4" t="s">
        <v>436</v>
      </c>
    </row>
    <row r="20" spans="1:3">
      <c r="A20" s="4" t="s">
        <v>424</v>
      </c>
      <c r="B20" s="4" t="s">
        <v>275</v>
      </c>
      <c r="C20" s="4" t="s">
        <v>275</v>
      </c>
    </row>
    <row r="21" spans="1:3">
      <c r="A21" s="4" t="s">
        <v>437</v>
      </c>
    </row>
    <row r="22" spans="1:3">
      <c r="A22" s="4" t="s">
        <v>424</v>
      </c>
      <c r="B22" s="4" t="s">
        <v>438</v>
      </c>
      <c r="C22" s="4" t="s">
        <v>438</v>
      </c>
    </row>
    <row r="23" spans="1:3">
      <c r="A23" s="4" t="s">
        <v>439</v>
      </c>
    </row>
    <row r="24" spans="1:3">
      <c r="A24" s="4" t="s">
        <v>424</v>
      </c>
      <c r="B24" s="4" t="s">
        <v>440</v>
      </c>
      <c r="C24" s="4" t="s">
        <v>440</v>
      </c>
    </row>
    <row r="25" spans="1:3">
      <c r="A25" s="4" t="s">
        <v>441</v>
      </c>
    </row>
    <row r="26" spans="1:3">
      <c r="A26" s="4" t="s">
        <v>424</v>
      </c>
      <c r="B26" s="4" t="s">
        <v>270</v>
      </c>
    </row>
    <row r="27" spans="1:3">
      <c r="A27" s="4" t="s">
        <v>442</v>
      </c>
    </row>
    <row r="28" spans="1:3">
      <c r="A28" s="4" t="s">
        <v>424</v>
      </c>
      <c r="B28" s="4" t="s">
        <v>443</v>
      </c>
    </row>
    <row r="29" spans="1:3">
      <c r="A29" s="4" t="s">
        <v>444</v>
      </c>
    </row>
    <row r="30" spans="1:3">
      <c r="A30" s="4" t="s">
        <v>424</v>
      </c>
      <c r="B30" s="4" t="s">
        <v>445</v>
      </c>
    </row>
    <row r="31" spans="1:3">
      <c r="A31" s="4" t="s">
        <v>446</v>
      </c>
    </row>
    <row r="32" spans="1:3">
      <c r="A32" s="4" t="s">
        <v>447</v>
      </c>
      <c r="B32" s="7" t="n">
        <v>700</v>
      </c>
    </row>
    <row r="33" spans="1:3">
      <c r="A33" s="4" t="s">
        <v>448</v>
      </c>
    </row>
    <row r="34" spans="1:3">
      <c r="A34" s="4" t="s">
        <v>449</v>
      </c>
      <c r="B34" s="5" t="n">
        <v>2</v>
      </c>
    </row>
    <row r="35" spans="1:3">
      <c r="A35" s="4" t="s">
        <v>450</v>
      </c>
    </row>
    <row r="36" spans="1:3">
      <c r="A36" s="4" t="s">
        <v>449</v>
      </c>
      <c r="C36" s="5" t="n">
        <v>3</v>
      </c>
    </row>
    <row r="37" spans="1:3">
      <c r="A37" s="4" t="s">
        <v>451</v>
      </c>
    </row>
    <row r="38" spans="1:3">
      <c r="A38" s="4" t="s">
        <v>452</v>
      </c>
      <c r="B38" s="5" t="n">
        <v>0</v>
      </c>
    </row>
    <row r="39" spans="1:3">
      <c r="A39" s="4" t="s">
        <v>449</v>
      </c>
      <c r="B39" s="5" t="n">
        <v>1</v>
      </c>
      <c r="C39" s="5" t="n">
        <v>1</v>
      </c>
    </row>
    <row r="40" spans="1:3">
      <c r="A40" s="4" t="s">
        <v>453</v>
      </c>
    </row>
    <row r="41" spans="1:3">
      <c r="A41" s="4" t="s">
        <v>449</v>
      </c>
      <c r="B41" s="5" t="n">
        <v>3</v>
      </c>
    </row>
    <row r="42" spans="1:3">
      <c r="A42" s="4" t="s">
        <v>454</v>
      </c>
    </row>
    <row r="43" spans="1:3">
      <c r="A43" s="4" t="s">
        <v>452</v>
      </c>
      <c r="B43" s="10" t="n">
        <v>5.5</v>
      </c>
    </row>
    <row r="44" spans="1:3">
      <c r="A44" s="4" t="s">
        <v>449</v>
      </c>
      <c r="B44" s="9" t="n">
        <v>4.1</v>
      </c>
    </row>
    <row r="45" spans="1:3">
      <c r="A45" s="4" t="s">
        <v>263</v>
      </c>
    </row>
    <row r="46" spans="1:3">
      <c r="A46" s="4" t="s">
        <v>424</v>
      </c>
      <c r="B46" s="4" t="s">
        <v>266</v>
      </c>
      <c r="C46" s="4" t="s">
        <v>266</v>
      </c>
    </row>
    <row r="47" spans="1:3">
      <c r="A47" s="4" t="s">
        <v>455</v>
      </c>
    </row>
    <row r="48" spans="1:3">
      <c r="A48" s="4" t="s">
        <v>452</v>
      </c>
      <c r="B48" s="5" t="n">
        <v>32</v>
      </c>
    </row>
    <row r="49" spans="1:3">
      <c r="A49" s="4" t="s">
        <v>449</v>
      </c>
      <c r="B49" s="9" t="n">
        <v>468.25</v>
      </c>
    </row>
    <row r="50" spans="1:3">
      <c r="A50" s="4" t="s">
        <v>456</v>
      </c>
    </row>
    <row r="51" spans="1:3">
      <c r="A51" s="4" t="s">
        <v>449</v>
      </c>
      <c r="C51" s="5" t="n">
        <v>268</v>
      </c>
    </row>
    <row r="52" spans="1:3">
      <c r="A52" s="4" t="s">
        <v>456</v>
      </c>
    </row>
    <row r="53" spans="1:3">
      <c r="A53" s="4" t="s">
        <v>452</v>
      </c>
      <c r="B53" s="5" t="n">
        <v>0</v>
      </c>
    </row>
    <row r="54" spans="1:3">
      <c r="A54" s="4" t="s">
        <v>449</v>
      </c>
      <c r="B54" s="5" t="n">
        <v>268</v>
      </c>
    </row>
    <row r="55" spans="1:3">
      <c r="A55" s="4" t="s">
        <v>457</v>
      </c>
    </row>
    <row r="56" spans="1:3">
      <c r="A56" s="4" t="s">
        <v>449</v>
      </c>
      <c r="B56" s="5" t="n">
        <v>385</v>
      </c>
      <c r="C56" s="5" t="n">
        <v>385</v>
      </c>
    </row>
    <row r="57" spans="1:3">
      <c r="A57" s="4" t="s">
        <v>458</v>
      </c>
    </row>
    <row r="58" spans="1:3">
      <c r="A58" s="4" t="s">
        <v>452</v>
      </c>
      <c r="B58" s="10" t="n">
        <v>9.5</v>
      </c>
    </row>
    <row r="59" spans="1:3">
      <c r="A59" s="4" t="s">
        <v>449</v>
      </c>
      <c r="B59" s="5" t="n">
        <v>394</v>
      </c>
    </row>
    <row r="60" spans="1:3">
      <c r="A60" s="4" t="s">
        <v>459</v>
      </c>
    </row>
    <row r="61" spans="1:3">
      <c r="A61" s="4" t="s">
        <v>423</v>
      </c>
      <c r="B61" s="7" t="n">
        <v>10000</v>
      </c>
    </row>
    <row r="62" spans="1:3">
      <c r="A62" s="4" t="s">
        <v>460</v>
      </c>
    </row>
    <row r="63" spans="1:3">
      <c r="A63" s="4" t="s">
        <v>449</v>
      </c>
      <c r="B63" s="5" t="n">
        <v>496</v>
      </c>
    </row>
    <row r="64" spans="1:3">
      <c r="A64" s="4" t="s">
        <v>461</v>
      </c>
    </row>
    <row r="65" spans="1:3">
      <c r="A65" s="4" t="s">
        <v>449</v>
      </c>
      <c r="C65" s="5" t="n">
        <v>404</v>
      </c>
    </row>
    <row r="66" spans="1:3">
      <c r="A66" s="4" t="s">
        <v>462</v>
      </c>
    </row>
    <row r="67" spans="1:3">
      <c r="A67" s="4" t="s">
        <v>452</v>
      </c>
      <c r="B67" s="5" t="n">
        <v>0</v>
      </c>
    </row>
    <row r="68" spans="1:3">
      <c r="A68" s="4" t="s">
        <v>449</v>
      </c>
      <c r="B68" s="5" t="n">
        <v>279</v>
      </c>
      <c r="C68" s="5" t="n">
        <v>279</v>
      </c>
    </row>
    <row r="69" spans="1:3">
      <c r="A69" s="4" t="s">
        <v>463</v>
      </c>
    </row>
    <row r="70" spans="1:3">
      <c r="A70" s="4" t="s">
        <v>449</v>
      </c>
      <c r="B70" s="5" t="n">
        <v>404</v>
      </c>
    </row>
    <row r="71" spans="1:3">
      <c r="A71" s="4" t="s">
        <v>464</v>
      </c>
    </row>
    <row r="72" spans="1:3">
      <c r="A72" s="4" t="s">
        <v>449</v>
      </c>
      <c r="B72" s="9" t="n">
        <v>401.9</v>
      </c>
    </row>
    <row r="73" spans="1:3">
      <c r="A73" s="4" t="s">
        <v>465</v>
      </c>
    </row>
    <row r="74" spans="1:3">
      <c r="A74" s="4" t="s">
        <v>423</v>
      </c>
      <c r="B74" s="7" t="n">
        <v>1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5</v>
      </c>
    </row>
    <row r="3" spans="1:3">
      <c r="A3" s="3" t="s">
        <v>198</v>
      </c>
    </row>
    <row r="4" spans="1:3">
      <c r="A4" s="4" t="s">
        <v>467</v>
      </c>
      <c r="B4" s="7" t="n">
        <v>569952</v>
      </c>
      <c r="C4" s="7" t="n">
        <v>608135</v>
      </c>
    </row>
    <row r="5" spans="1:3">
      <c r="A5" s="4" t="s">
        <v>468</v>
      </c>
      <c r="B5" s="7" t="n">
        <v>2768</v>
      </c>
      <c r="C5" s="7" t="n">
        <v>715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9</v>
      </c>
      <c r="B1" s="2" t="s">
        <v>470</v>
      </c>
      <c r="C1" s="2" t="s">
        <v>2</v>
      </c>
      <c r="D1" s="2" t="s">
        <v>75</v>
      </c>
      <c r="E1" s="2" t="s">
        <v>2</v>
      </c>
      <c r="F1" s="2" t="s">
        <v>75</v>
      </c>
      <c r="G1" s="2" t="s">
        <v>471</v>
      </c>
      <c r="H1" s="2" t="s">
        <v>25</v>
      </c>
    </row>
    <row r="2" spans="1:8">
      <c r="A2" s="4" t="s">
        <v>472</v>
      </c>
      <c r="C2" s="7" t="n">
        <v>1052423</v>
      </c>
      <c r="D2" s="7" t="n">
        <v>770308</v>
      </c>
      <c r="E2" s="7" t="n">
        <v>3232250</v>
      </c>
      <c r="F2" s="7" t="n">
        <v>2503274</v>
      </c>
    </row>
    <row r="3" spans="1:8">
      <c r="A3" s="4" t="s">
        <v>473</v>
      </c>
      <c r="C3" s="7" t="n">
        <v>0</v>
      </c>
      <c r="E3" s="5" t="n">
        <v>0</v>
      </c>
      <c r="H3" s="7" t="n">
        <v>0</v>
      </c>
    </row>
    <row r="4" spans="1:8">
      <c r="A4" s="4" t="s">
        <v>474</v>
      </c>
      <c r="E4" s="7" t="n">
        <v>252000</v>
      </c>
      <c r="F4" s="5" t="n">
        <v>248000</v>
      </c>
    </row>
    <row r="5" spans="1:8">
      <c r="A5" s="4" t="s">
        <v>475</v>
      </c>
    </row>
    <row r="6" spans="1:8">
      <c r="A6" s="4" t="s">
        <v>476</v>
      </c>
      <c r="E6" s="5" t="n">
        <v>2058</v>
      </c>
    </row>
    <row r="7" spans="1:8">
      <c r="A7" s="4" t="s">
        <v>477</v>
      </c>
      <c r="E7" s="7" t="n">
        <v>111000</v>
      </c>
      <c r="F7" s="5" t="n">
        <v>110000</v>
      </c>
    </row>
    <row r="8" spans="1:8">
      <c r="A8" s="4" t="s">
        <v>478</v>
      </c>
    </row>
    <row r="9" spans="1:8">
      <c r="A9" s="4" t="s">
        <v>476</v>
      </c>
      <c r="B9" s="5" t="n">
        <v>2017</v>
      </c>
    </row>
    <row r="10" spans="1:8">
      <c r="A10" s="4" t="s">
        <v>479</v>
      </c>
      <c r="B10" s="4" t="s">
        <v>480</v>
      </c>
      <c r="G10" s="4" t="s">
        <v>481</v>
      </c>
    </row>
    <row r="11" spans="1:8">
      <c r="A11" s="4" t="s">
        <v>472</v>
      </c>
      <c r="E11" s="5" t="n">
        <v>24000</v>
      </c>
      <c r="F11" s="7" t="n">
        <v>21000</v>
      </c>
    </row>
    <row r="12" spans="1:8">
      <c r="A12" s="4" t="s">
        <v>482</v>
      </c>
    </row>
    <row r="13" spans="1:8">
      <c r="A13" s="4" t="s">
        <v>477</v>
      </c>
      <c r="E13" s="5" t="n">
        <v>31994</v>
      </c>
    </row>
    <row r="14" spans="1:8">
      <c r="A14" s="4" t="s">
        <v>483</v>
      </c>
    </row>
    <row r="15" spans="1:8">
      <c r="A15" s="4" t="s">
        <v>477</v>
      </c>
      <c r="E15" s="7" t="n">
        <v>34120</v>
      </c>
    </row>
    <row r="16" spans="1:8">
      <c r="A16" s="4" t="s">
        <v>484</v>
      </c>
    </row>
    <row r="17" spans="1:8">
      <c r="A17" s="4" t="s">
        <v>485</v>
      </c>
      <c r="C17" s="4" t="s">
        <v>486</v>
      </c>
      <c r="E17" s="4" t="s">
        <v>4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41</v>
      </c>
    </row>
    <row r="2" spans="1:2">
      <c r="A2" s="3" t="s">
        <v>201</v>
      </c>
    </row>
    <row r="3" spans="1:2">
      <c r="A3" s="4" t="s">
        <v>488</v>
      </c>
      <c r="B3" s="7" t="n">
        <v>36000</v>
      </c>
    </row>
    <row r="4" spans="1:2">
      <c r="A4" s="5" t="n">
        <v>2018</v>
      </c>
      <c r="B4" s="5" t="n">
        <v>128000</v>
      </c>
    </row>
    <row r="5" spans="1:2">
      <c r="A5" s="5" t="n">
        <v>2019</v>
      </c>
      <c r="B5" s="5" t="n">
        <v>114000</v>
      </c>
    </row>
    <row r="6" spans="1:2">
      <c r="A6" s="5" t="n">
        <v>2020</v>
      </c>
      <c r="B6" s="5" t="n">
        <v>114000</v>
      </c>
    </row>
    <row r="7" spans="1:2">
      <c r="A7" s="5" t="n">
        <v>2021</v>
      </c>
      <c r="B7" s="5" t="n">
        <v>114000</v>
      </c>
    </row>
    <row r="8" spans="1:2">
      <c r="A8" s="4" t="s">
        <v>489</v>
      </c>
      <c r="B8" s="5" t="n">
        <v>5587000</v>
      </c>
    </row>
    <row r="9" spans="1:2">
      <c r="A9" s="4" t="s">
        <v>125</v>
      </c>
      <c r="B9" s="7" t="n">
        <v>609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0</v>
      </c>
      <c r="B1" s="2" t="s">
        <v>74</v>
      </c>
      <c r="D1" s="2" t="s">
        <v>1</v>
      </c>
    </row>
    <row r="2" spans="1:5">
      <c r="B2" s="2" t="s">
        <v>2</v>
      </c>
      <c r="C2" s="2" t="s">
        <v>75</v>
      </c>
      <c r="D2" s="2" t="s">
        <v>2</v>
      </c>
      <c r="E2" s="2" t="s">
        <v>75</v>
      </c>
    </row>
    <row r="3" spans="1:5">
      <c r="A3" s="4" t="s">
        <v>491</v>
      </c>
      <c r="B3" s="7" t="n">
        <v>3156567</v>
      </c>
      <c r="C3" s="7" t="n">
        <v>2561289</v>
      </c>
      <c r="D3" s="7" t="n">
        <v>9899364</v>
      </c>
      <c r="E3" s="7" t="n">
        <v>8810242</v>
      </c>
    </row>
    <row r="4" spans="1:5">
      <c r="A4" s="4" t="s">
        <v>492</v>
      </c>
      <c r="B4" s="5" t="n">
        <v>-1684036</v>
      </c>
      <c r="C4" s="5" t="n">
        <v>-287252</v>
      </c>
      <c r="D4" s="5" t="n">
        <v>-1580660</v>
      </c>
      <c r="E4" s="5" t="n">
        <v>-426878</v>
      </c>
    </row>
    <row r="5" spans="1:5">
      <c r="A5" s="4" t="s">
        <v>493</v>
      </c>
    </row>
    <row r="6" spans="1:5">
      <c r="A6" s="4" t="s">
        <v>491</v>
      </c>
      <c r="B6" s="5" t="n">
        <v>3156567</v>
      </c>
      <c r="C6" s="5" t="n">
        <v>2561289</v>
      </c>
      <c r="D6" s="5" t="n">
        <v>9899364</v>
      </c>
      <c r="E6" s="5" t="n">
        <v>8810242</v>
      </c>
    </row>
    <row r="7" spans="1:5">
      <c r="A7" s="4" t="s">
        <v>492</v>
      </c>
      <c r="B7" s="5" t="n">
        <v>-1684036</v>
      </c>
      <c r="C7" s="5" t="n">
        <v>-287252</v>
      </c>
      <c r="D7" s="5" t="n">
        <v>-1580660</v>
      </c>
      <c r="E7" s="5" t="n">
        <v>-426878</v>
      </c>
    </row>
    <row r="8" spans="1:5">
      <c r="A8" s="4" t="s">
        <v>494</v>
      </c>
    </row>
    <row r="9" spans="1:5">
      <c r="A9" s="4" t="s">
        <v>491</v>
      </c>
      <c r="B9" s="5" t="n">
        <v>3030841</v>
      </c>
      <c r="C9" s="5" t="n">
        <v>2547936</v>
      </c>
      <c r="D9" s="5" t="n">
        <v>9376937</v>
      </c>
      <c r="E9" s="5" t="n">
        <v>8667206</v>
      </c>
    </row>
    <row r="10" spans="1:5">
      <c r="A10" s="4" t="s">
        <v>492</v>
      </c>
      <c r="B10" s="5" t="n">
        <v>-1280789</v>
      </c>
      <c r="C10" s="5" t="n">
        <v>-149781</v>
      </c>
      <c r="D10" s="5" t="n">
        <v>-795047</v>
      </c>
      <c r="E10" s="5" t="n">
        <v>-195840</v>
      </c>
    </row>
    <row r="11" spans="1:5">
      <c r="A11" s="4" t="s">
        <v>495</v>
      </c>
    </row>
    <row r="12" spans="1:5">
      <c r="A12" s="4" t="s">
        <v>491</v>
      </c>
      <c r="B12" s="5" t="n">
        <v>125726</v>
      </c>
      <c r="C12" s="5" t="n">
        <v>13353</v>
      </c>
      <c r="D12" s="5" t="n">
        <v>522427</v>
      </c>
      <c r="E12" s="5" t="n">
        <v>143036</v>
      </c>
    </row>
    <row r="13" spans="1:5">
      <c r="A13" s="4" t="s">
        <v>492</v>
      </c>
      <c r="B13" s="7" t="n">
        <v>-403247</v>
      </c>
      <c r="C13" s="7" t="n">
        <v>-137471</v>
      </c>
      <c r="D13" s="7" t="n">
        <v>-785613</v>
      </c>
      <c r="E13" s="7" t="n">
        <v>-2310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4" t="s">
        <v>27</v>
      </c>
      <c r="B2" s="4" t="s">
        <v>31</v>
      </c>
      <c r="C2" s="7" t="n">
        <v>2153</v>
      </c>
    </row>
    <row r="3" spans="1:3">
      <c r="A3" s="4" t="s">
        <v>151</v>
      </c>
      <c r="B3" s="5" t="n">
        <v>19271</v>
      </c>
      <c r="C3" s="5" t="n">
        <v>12495</v>
      </c>
    </row>
    <row r="4" spans="1:3">
      <c r="A4" s="4" t="s">
        <v>497</v>
      </c>
      <c r="B4" s="5" t="n">
        <v>19271</v>
      </c>
      <c r="C4" s="5" t="n">
        <v>14648</v>
      </c>
    </row>
    <row r="5" spans="1:3">
      <c r="A5" s="4" t="s">
        <v>498</v>
      </c>
      <c r="B5" s="5" t="n">
        <v>19271</v>
      </c>
      <c r="C5" s="5" t="n">
        <v>14648</v>
      </c>
    </row>
    <row r="6" spans="1:3">
      <c r="A6" s="4" t="s">
        <v>40</v>
      </c>
      <c r="B6" s="4" t="s">
        <v>31</v>
      </c>
      <c r="C6" s="5" t="n">
        <v>27246</v>
      </c>
    </row>
    <row r="7" spans="1:3">
      <c r="A7" s="4" t="s">
        <v>499</v>
      </c>
      <c r="B7" s="4" t="s">
        <v>31</v>
      </c>
      <c r="C7" s="5" t="n">
        <v>27246</v>
      </c>
    </row>
    <row r="8" spans="1:3">
      <c r="A8" s="4" t="s">
        <v>500</v>
      </c>
      <c r="B8" s="4" t="s">
        <v>31</v>
      </c>
      <c r="C8" s="7" t="n">
        <v>272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4</v>
      </c>
      <c r="D1" s="2" t="s">
        <v>1</v>
      </c>
    </row>
    <row r="2" spans="1:5">
      <c r="B2" s="2" t="s">
        <v>2</v>
      </c>
      <c r="C2" s="2" t="s">
        <v>75</v>
      </c>
      <c r="D2" s="2" t="s">
        <v>2</v>
      </c>
      <c r="E2" s="2" t="s">
        <v>75</v>
      </c>
    </row>
    <row r="3" spans="1:5">
      <c r="A3" s="4" t="s">
        <v>77</v>
      </c>
      <c r="B3" s="4" t="s">
        <v>31</v>
      </c>
      <c r="C3" s="7" t="n">
        <v>415018</v>
      </c>
      <c r="D3" s="4" t="s">
        <v>31</v>
      </c>
      <c r="E3" s="7" t="n">
        <v>2172153</v>
      </c>
    </row>
    <row r="4" spans="1:5">
      <c r="A4" s="4" t="s">
        <v>78</v>
      </c>
      <c r="B4" s="4" t="s">
        <v>31</v>
      </c>
      <c r="C4" s="5" t="n">
        <v>122262</v>
      </c>
      <c r="D4" s="4" t="s">
        <v>31</v>
      </c>
      <c r="E4" s="5" t="n">
        <v>658881</v>
      </c>
    </row>
    <row r="5" spans="1:5">
      <c r="A5" s="4" t="s">
        <v>81</v>
      </c>
      <c r="B5" s="4" t="s">
        <v>31</v>
      </c>
      <c r="C5" s="5" t="n">
        <v>5789</v>
      </c>
      <c r="D5" s="4" t="s">
        <v>31</v>
      </c>
      <c r="E5" s="5" t="n">
        <v>23611</v>
      </c>
    </row>
    <row r="6" spans="1:5">
      <c r="A6" s="4" t="s">
        <v>82</v>
      </c>
      <c r="B6" s="4" t="s">
        <v>31</v>
      </c>
      <c r="C6" s="5" t="n">
        <v>543069</v>
      </c>
      <c r="D6" s="4" t="s">
        <v>31</v>
      </c>
      <c r="E6" s="5" t="n">
        <v>2854645</v>
      </c>
    </row>
    <row r="7" spans="1:5">
      <c r="A7" s="4" t="s">
        <v>77</v>
      </c>
      <c r="B7" s="4" t="s">
        <v>31</v>
      </c>
      <c r="C7" s="5" t="n">
        <v>421291</v>
      </c>
      <c r="D7" s="4" t="s">
        <v>31</v>
      </c>
      <c r="E7" s="5" t="n">
        <v>963976</v>
      </c>
    </row>
    <row r="8" spans="1:5">
      <c r="A8" s="4" t="s">
        <v>78</v>
      </c>
      <c r="B8" s="4" t="s">
        <v>31</v>
      </c>
      <c r="C8" s="5" t="n">
        <v>133275</v>
      </c>
      <c r="D8" s="4" t="s">
        <v>31</v>
      </c>
      <c r="E8" s="5" t="n">
        <v>545737</v>
      </c>
    </row>
    <row r="9" spans="1:5">
      <c r="A9" s="4" t="s">
        <v>84</v>
      </c>
      <c r="B9" s="4" t="s">
        <v>31</v>
      </c>
      <c r="C9" s="5" t="n">
        <v>31</v>
      </c>
      <c r="D9" s="4" t="s">
        <v>31</v>
      </c>
      <c r="E9" s="5" t="n">
        <v>1898</v>
      </c>
    </row>
    <row r="10" spans="1:5">
      <c r="A10" s="4" t="s">
        <v>85</v>
      </c>
      <c r="B10" s="5" t="n">
        <v>85</v>
      </c>
      <c r="C10" s="5" t="n">
        <v>77098</v>
      </c>
      <c r="D10" s="5" t="n">
        <v>16757</v>
      </c>
      <c r="E10" s="5" t="n">
        <v>264074</v>
      </c>
    </row>
    <row r="11" spans="1:5">
      <c r="A11" s="4" t="s">
        <v>86</v>
      </c>
      <c r="B11" s="4" t="s">
        <v>31</v>
      </c>
      <c r="C11" s="5" t="n">
        <v>38820</v>
      </c>
      <c r="D11" s="4" t="s">
        <v>31</v>
      </c>
      <c r="E11" s="5" t="n">
        <v>150893</v>
      </c>
    </row>
    <row r="12" spans="1:5">
      <c r="A12" s="4" t="s">
        <v>87</v>
      </c>
      <c r="B12" s="4" t="s">
        <v>31</v>
      </c>
      <c r="C12" s="5" t="n">
        <v>74201</v>
      </c>
      <c r="D12" s="4" t="s">
        <v>31</v>
      </c>
      <c r="E12" s="5" t="n">
        <v>247691</v>
      </c>
    </row>
    <row r="13" spans="1:5">
      <c r="A13" s="4" t="s">
        <v>88</v>
      </c>
      <c r="B13" s="4" t="s">
        <v>31</v>
      </c>
      <c r="C13" s="5" t="n">
        <v>41883</v>
      </c>
      <c r="D13" s="4" t="s">
        <v>31</v>
      </c>
      <c r="E13" s="5" t="n">
        <v>188216</v>
      </c>
    </row>
    <row r="14" spans="1:5">
      <c r="A14" s="4" t="s">
        <v>89</v>
      </c>
      <c r="B14" s="4" t="s">
        <v>31</v>
      </c>
      <c r="C14" s="5" t="n">
        <v>157643</v>
      </c>
      <c r="D14" s="4" t="s">
        <v>31</v>
      </c>
      <c r="E14" s="5" t="n">
        <v>432070</v>
      </c>
    </row>
    <row r="15" spans="1:5">
      <c r="A15" s="4" t="s">
        <v>502</v>
      </c>
      <c r="B15" s="4" t="s">
        <v>31</v>
      </c>
      <c r="C15" s="4" t="s">
        <v>31</v>
      </c>
      <c r="D15" s="4" t="s">
        <v>31</v>
      </c>
      <c r="E15" s="5" t="n">
        <v>232661</v>
      </c>
    </row>
    <row r="16" spans="1:5">
      <c r="A16" s="4" t="s">
        <v>92</v>
      </c>
      <c r="B16" s="4" t="s">
        <v>31</v>
      </c>
      <c r="C16" s="5" t="n">
        <v>94663</v>
      </c>
      <c r="D16" s="4" t="s">
        <v>31</v>
      </c>
      <c r="E16" s="5" t="n">
        <v>159283</v>
      </c>
    </row>
    <row r="17" spans="1:5">
      <c r="A17" s="4" t="s">
        <v>81</v>
      </c>
      <c r="B17" s="4" t="s">
        <v>31</v>
      </c>
      <c r="C17" s="5" t="n">
        <v>11562</v>
      </c>
      <c r="D17" s="4" t="s">
        <v>31</v>
      </c>
      <c r="E17" s="5" t="n">
        <v>12894</v>
      </c>
    </row>
    <row r="18" spans="1:5">
      <c r="A18" s="4" t="s">
        <v>93</v>
      </c>
      <c r="B18" s="5" t="n">
        <v>85</v>
      </c>
      <c r="C18" s="5" t="n">
        <v>1050467</v>
      </c>
      <c r="D18" s="5" t="n">
        <v>16757</v>
      </c>
      <c r="E18" s="5" t="n">
        <v>3199393</v>
      </c>
    </row>
    <row r="19" spans="1:5">
      <c r="A19" s="4" t="s">
        <v>503</v>
      </c>
      <c r="B19" s="5" t="n">
        <v>-85</v>
      </c>
      <c r="C19" s="5" t="n">
        <v>-507398</v>
      </c>
      <c r="D19" s="5" t="n">
        <v>-16757</v>
      </c>
      <c r="E19" s="5" t="n">
        <v>-344748</v>
      </c>
    </row>
    <row r="20" spans="1:5">
      <c r="A20" s="4" t="s">
        <v>98</v>
      </c>
      <c r="B20" s="4" t="s">
        <v>31</v>
      </c>
      <c r="C20" s="5" t="n">
        <v>15037</v>
      </c>
      <c r="D20" s="4" t="s">
        <v>31</v>
      </c>
      <c r="E20" s="5" t="n">
        <v>116838</v>
      </c>
    </row>
    <row r="21" spans="1:5">
      <c r="A21" s="4" t="s">
        <v>99</v>
      </c>
      <c r="B21" s="4" t="s">
        <v>31</v>
      </c>
      <c r="C21" s="5" t="n">
        <v>12902</v>
      </c>
      <c r="D21" s="4" t="s">
        <v>31</v>
      </c>
      <c r="E21" s="5" t="n">
        <v>17222</v>
      </c>
    </row>
    <row r="22" spans="1:5">
      <c r="A22" s="4" t="s">
        <v>102</v>
      </c>
      <c r="B22" s="4" t="s">
        <v>31</v>
      </c>
      <c r="C22" s="5" t="n">
        <v>27939</v>
      </c>
      <c r="D22" s="4" t="s">
        <v>31</v>
      </c>
      <c r="E22" s="5" t="n">
        <v>134060</v>
      </c>
    </row>
    <row r="23" spans="1:5">
      <c r="A23" s="4" t="s">
        <v>504</v>
      </c>
      <c r="B23" s="7" t="n">
        <v>-85</v>
      </c>
      <c r="C23" s="7" t="n">
        <v>-535337</v>
      </c>
      <c r="D23" s="7" t="n">
        <v>-16757</v>
      </c>
      <c r="E23" s="7" t="n">
        <v>-4788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1"/>
  </cols>
  <sheetData>
    <row r="1" spans="1:2">
      <c r="A1" s="1" t="s">
        <v>505</v>
      </c>
      <c r="B1" s="2" t="s">
        <v>506</v>
      </c>
    </row>
    <row r="2" spans="1:2">
      <c r="A2" s="4" t="s">
        <v>249</v>
      </c>
    </row>
    <row r="3" spans="1:2">
      <c r="A3" s="4" t="s">
        <v>507</v>
      </c>
      <c r="B3" s="7" t="n">
        <v>25000</v>
      </c>
    </row>
    <row r="4" spans="1:2">
      <c r="A4" s="4" t="s">
        <v>508</v>
      </c>
    </row>
    <row r="5" spans="1:2">
      <c r="A5" s="4" t="s">
        <v>507</v>
      </c>
      <c r="B5" s="5" t="n">
        <v>25000</v>
      </c>
    </row>
    <row r="6" spans="1:2">
      <c r="A6" s="4" t="s">
        <v>509</v>
      </c>
    </row>
    <row r="7" spans="1:2">
      <c r="A7" s="4" t="s">
        <v>507</v>
      </c>
      <c r="B7" s="7" t="n">
        <v>425000</v>
      </c>
    </row>
    <row r="8" spans="1:2">
      <c r="A8" s="4" t="s">
        <v>510</v>
      </c>
      <c r="B8" s="4" t="s">
        <v>511</v>
      </c>
    </row>
    <row r="9" spans="1:2">
      <c r="A9" s="4" t="s">
        <v>512</v>
      </c>
      <c r="B9" s="4" t="s">
        <v>253</v>
      </c>
    </row>
    <row r="10" spans="1:2">
      <c r="A10" s="4" t="s">
        <v>513</v>
      </c>
    </row>
    <row r="11" spans="1:2">
      <c r="A11" s="4" t="s">
        <v>514</v>
      </c>
      <c r="B11" s="7" t="n">
        <v>25000</v>
      </c>
    </row>
    <row r="12" spans="1:2">
      <c r="A12" s="4" t="s">
        <v>515</v>
      </c>
    </row>
    <row r="13" spans="1:2">
      <c r="A13" s="4" t="s">
        <v>514</v>
      </c>
      <c r="B13" s="5" t="n">
        <v>100000</v>
      </c>
    </row>
    <row r="14" spans="1:2">
      <c r="A14" s="4" t="s">
        <v>516</v>
      </c>
    </row>
    <row r="15" spans="1:2">
      <c r="A15" s="4" t="s">
        <v>507</v>
      </c>
      <c r="B15" s="5" t="n">
        <v>50000</v>
      </c>
    </row>
    <row r="16" spans="1:2">
      <c r="A16" s="4" t="s">
        <v>514</v>
      </c>
      <c r="B16" s="7" t="n">
        <v>475000</v>
      </c>
    </row>
    <row r="17" spans="1:2">
      <c r="A17" s="4" t="s">
        <v>510</v>
      </c>
      <c r="B17" s="4" t="s">
        <v>511</v>
      </c>
    </row>
    <row r="18" spans="1:2">
      <c r="A18" s="4" t="s">
        <v>512</v>
      </c>
      <c r="B18" s="4" t="s">
        <v>2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907714</v>
      </c>
      <c r="C4" s="7" t="n">
        <v>2457167</v>
      </c>
      <c r="D4" s="7" t="n">
        <v>8977101</v>
      </c>
      <c r="E4" s="7" t="n">
        <v>8261506</v>
      </c>
    </row>
    <row r="5" spans="1:5">
      <c r="A5" s="4" t="s">
        <v>78</v>
      </c>
      <c r="B5" s="5" t="n">
        <v>44996</v>
      </c>
      <c r="C5" s="5" t="n">
        <v>29915</v>
      </c>
      <c r="D5" s="5" t="n">
        <v>151183</v>
      </c>
      <c r="E5" s="5" t="n">
        <v>119895</v>
      </c>
    </row>
    <row r="6" spans="1:5">
      <c r="A6" s="4" t="s">
        <v>79</v>
      </c>
      <c r="B6" s="5" t="n">
        <v>69955</v>
      </c>
      <c r="C6" s="5" t="n">
        <v>42886</v>
      </c>
      <c r="D6" s="5" t="n">
        <v>208256</v>
      </c>
      <c r="E6" s="5" t="n">
        <v>171028</v>
      </c>
    </row>
    <row r="7" spans="1:5">
      <c r="A7" s="4" t="s">
        <v>80</v>
      </c>
      <c r="B7" s="5" t="n">
        <v>125726</v>
      </c>
      <c r="C7" s="5" t="n">
        <v>13353</v>
      </c>
      <c r="D7" s="5" t="n">
        <v>524555</v>
      </c>
      <c r="E7" s="5" t="n">
        <v>187765</v>
      </c>
    </row>
    <row r="8" spans="1:5">
      <c r="A8" s="4" t="s">
        <v>81</v>
      </c>
      <c r="B8" s="5" t="n">
        <v>8176</v>
      </c>
      <c r="C8" s="5" t="n">
        <v>17968</v>
      </c>
      <c r="D8" s="5" t="n">
        <v>38269</v>
      </c>
      <c r="E8" s="5" t="n">
        <v>70048</v>
      </c>
    </row>
    <row r="9" spans="1:5">
      <c r="A9" s="4" t="s">
        <v>82</v>
      </c>
      <c r="B9" s="5" t="n">
        <v>3156567</v>
      </c>
      <c r="C9" s="5" t="n">
        <v>2561289</v>
      </c>
      <c r="D9" s="5" t="n">
        <v>9899364</v>
      </c>
      <c r="E9" s="5" t="n">
        <v>8810242</v>
      </c>
    </row>
    <row r="10" spans="1:5">
      <c r="A10" s="3" t="s">
        <v>83</v>
      </c>
    </row>
    <row r="11" spans="1:5">
      <c r="A11" s="4" t="s">
        <v>77</v>
      </c>
      <c r="B11" s="5" t="n">
        <v>924568</v>
      </c>
      <c r="C11" s="5" t="n">
        <v>806323</v>
      </c>
      <c r="D11" s="5" t="n">
        <v>2715757</v>
      </c>
      <c r="E11" s="5" t="n">
        <v>2483060</v>
      </c>
    </row>
    <row r="12" spans="1:5">
      <c r="A12" s="4" t="s">
        <v>78</v>
      </c>
      <c r="B12" s="5" t="n">
        <v>80507</v>
      </c>
      <c r="C12" s="5" t="n">
        <v>73830</v>
      </c>
      <c r="D12" s="5" t="n">
        <v>247440</v>
      </c>
      <c r="E12" s="5" t="n">
        <v>218780</v>
      </c>
    </row>
    <row r="13" spans="1:5">
      <c r="A13" s="4" t="s">
        <v>84</v>
      </c>
      <c r="B13" s="5" t="n">
        <v>5417</v>
      </c>
      <c r="C13" s="5" t="n">
        <v>3048</v>
      </c>
      <c r="D13" s="5" t="n">
        <v>14268</v>
      </c>
      <c r="E13" s="5" t="n">
        <v>14379</v>
      </c>
    </row>
    <row r="14" spans="1:5">
      <c r="A14" s="4" t="s">
        <v>85</v>
      </c>
      <c r="B14" s="5" t="n">
        <v>1052423</v>
      </c>
      <c r="C14" s="5" t="n">
        <v>770308</v>
      </c>
      <c r="D14" s="5" t="n">
        <v>3232250</v>
      </c>
      <c r="E14" s="5" t="n">
        <v>2503274</v>
      </c>
    </row>
    <row r="15" spans="1:5">
      <c r="A15" s="4" t="s">
        <v>86</v>
      </c>
      <c r="B15" s="5" t="n">
        <v>446045</v>
      </c>
      <c r="C15" s="5" t="n">
        <v>282302</v>
      </c>
      <c r="D15" s="5" t="n">
        <v>1135357</v>
      </c>
      <c r="E15" s="5" t="n">
        <v>830648</v>
      </c>
    </row>
    <row r="16" spans="1:5">
      <c r="A16" s="4" t="s">
        <v>87</v>
      </c>
      <c r="B16" s="5" t="n">
        <v>248088</v>
      </c>
      <c r="C16" s="5" t="n">
        <v>231931</v>
      </c>
      <c r="D16" s="5" t="n">
        <v>738293</v>
      </c>
      <c r="E16" s="5" t="n">
        <v>765137</v>
      </c>
    </row>
    <row r="17" spans="1:5">
      <c r="A17" s="4" t="s">
        <v>88</v>
      </c>
      <c r="B17" s="5" t="n">
        <v>179281</v>
      </c>
      <c r="C17" s="5" t="n">
        <v>165572</v>
      </c>
      <c r="D17" s="5" t="n">
        <v>568800</v>
      </c>
      <c r="E17" s="5" t="n">
        <v>528139</v>
      </c>
    </row>
    <row r="18" spans="1:5">
      <c r="A18" s="4" t="s">
        <v>89</v>
      </c>
      <c r="B18" s="5" t="n">
        <v>222388</v>
      </c>
      <c r="C18" s="5" t="n">
        <v>219549</v>
      </c>
      <c r="D18" s="5" t="n">
        <v>632255</v>
      </c>
      <c r="E18" s="5" t="n">
        <v>591000</v>
      </c>
    </row>
    <row r="19" spans="1:5">
      <c r="A19" s="4" t="s">
        <v>90</v>
      </c>
      <c r="B19" s="5" t="n">
        <v>1511145</v>
      </c>
      <c r="C19" s="5" t="n">
        <v>122891</v>
      </c>
      <c r="D19" s="5" t="n">
        <v>1672565</v>
      </c>
      <c r="E19" s="5" t="n">
        <v>803982</v>
      </c>
    </row>
    <row r="20" spans="1:5">
      <c r="A20" s="4" t="s">
        <v>91</v>
      </c>
      <c r="B20" s="5" t="n">
        <v>16750</v>
      </c>
      <c r="C20" s="4" t="s">
        <v>31</v>
      </c>
      <c r="D20" s="5" t="n">
        <v>50250</v>
      </c>
      <c r="E20" s="4" t="s">
        <v>31</v>
      </c>
    </row>
    <row r="21" spans="1:5">
      <c r="A21" s="4" t="s">
        <v>92</v>
      </c>
      <c r="B21" s="5" t="n">
        <v>142273</v>
      </c>
      <c r="C21" s="5" t="n">
        <v>168870</v>
      </c>
      <c r="D21" s="5" t="n">
        <v>472789</v>
      </c>
      <c r="E21" s="5" t="n">
        <v>485971</v>
      </c>
    </row>
    <row r="22" spans="1:5">
      <c r="A22" s="4" t="s">
        <v>81</v>
      </c>
      <c r="B22" s="5" t="n">
        <v>11718</v>
      </c>
      <c r="C22" s="5" t="n">
        <v>3917</v>
      </c>
      <c r="D22" s="4" t="s">
        <v>31</v>
      </c>
      <c r="E22" s="5" t="n">
        <v>12750</v>
      </c>
    </row>
    <row r="23" spans="1:5">
      <c r="A23" s="4" t="s">
        <v>93</v>
      </c>
      <c r="B23" s="5" t="n">
        <v>4840603</v>
      </c>
      <c r="C23" s="5" t="n">
        <v>2848541</v>
      </c>
      <c r="D23" s="5" t="n">
        <v>11480024</v>
      </c>
      <c r="E23" s="5" t="n">
        <v>9237120</v>
      </c>
    </row>
    <row r="24" spans="1:5">
      <c r="A24" s="4" t="s">
        <v>94</v>
      </c>
      <c r="B24" s="5" t="n">
        <v>-1684036</v>
      </c>
      <c r="C24" s="5" t="n">
        <v>-287252</v>
      </c>
      <c r="D24" s="5" t="n">
        <v>-1580660</v>
      </c>
      <c r="E24" s="5" t="n">
        <v>-426878</v>
      </c>
    </row>
    <row r="25" spans="1:5">
      <c r="A25" s="4" t="s">
        <v>95</v>
      </c>
      <c r="B25" s="5" t="n">
        <v>62</v>
      </c>
      <c r="C25" s="5" t="n">
        <v>30</v>
      </c>
      <c r="D25" s="5" t="n">
        <v>1325</v>
      </c>
      <c r="E25" s="5" t="n">
        <v>349</v>
      </c>
    </row>
    <row r="26" spans="1:5">
      <c r="A26" s="4" t="s">
        <v>96</v>
      </c>
      <c r="B26" s="4" t="s">
        <v>31</v>
      </c>
      <c r="C26" s="4" t="s">
        <v>31</v>
      </c>
      <c r="D26" s="5" t="n">
        <v>34805</v>
      </c>
      <c r="E26" s="4" t="s">
        <v>31</v>
      </c>
    </row>
    <row r="27" spans="1:5">
      <c r="A27" s="4" t="s">
        <v>97</v>
      </c>
      <c r="B27" s="5" t="n">
        <v>62</v>
      </c>
      <c r="C27" s="5" t="n">
        <v>30</v>
      </c>
      <c r="D27" s="5" t="n">
        <v>36130</v>
      </c>
      <c r="E27" s="5" t="n">
        <v>349</v>
      </c>
    </row>
    <row r="28" spans="1:5">
      <c r="A28" s="4" t="s">
        <v>98</v>
      </c>
      <c r="B28" s="5" t="n">
        <v>176210</v>
      </c>
      <c r="C28" s="5" t="n">
        <v>175352</v>
      </c>
      <c r="D28" s="5" t="n">
        <v>513156</v>
      </c>
      <c r="E28" s="5" t="n">
        <v>552717</v>
      </c>
    </row>
    <row r="29" spans="1:5">
      <c r="A29" s="4" t="s">
        <v>99</v>
      </c>
      <c r="B29" s="5" t="n">
        <v>6200</v>
      </c>
      <c r="C29" s="5" t="n">
        <v>-3302</v>
      </c>
      <c r="D29" s="5" t="n">
        <v>48392</v>
      </c>
      <c r="E29" s="5" t="n">
        <v>381</v>
      </c>
    </row>
    <row r="30" spans="1:5">
      <c r="A30" s="4" t="s">
        <v>100</v>
      </c>
      <c r="B30" s="5" t="n">
        <v>11861</v>
      </c>
      <c r="C30" s="5" t="n">
        <v>14178</v>
      </c>
      <c r="D30" s="5" t="n">
        <v>8404</v>
      </c>
      <c r="E30" s="5" t="n">
        <v>41599</v>
      </c>
    </row>
    <row r="31" spans="1:5">
      <c r="A31" s="4" t="s">
        <v>101</v>
      </c>
      <c r="B31" s="5" t="n">
        <v>392</v>
      </c>
      <c r="C31" s="5" t="n">
        <v>5349</v>
      </c>
      <c r="D31" s="4" t="s">
        <v>31</v>
      </c>
      <c r="E31" s="5" t="n">
        <v>13439</v>
      </c>
    </row>
    <row r="32" spans="1:5">
      <c r="A32" s="4" t="s">
        <v>102</v>
      </c>
      <c r="B32" s="5" t="n">
        <v>194663</v>
      </c>
      <c r="C32" s="5" t="n">
        <v>191577</v>
      </c>
      <c r="D32" s="5" t="n">
        <v>569952</v>
      </c>
      <c r="E32" s="5" t="n">
        <v>608136</v>
      </c>
    </row>
    <row r="33" spans="1:5">
      <c r="A33" s="4" t="s">
        <v>103</v>
      </c>
      <c r="B33" s="5" t="n">
        <v>-1878637</v>
      </c>
      <c r="C33" s="5" t="n">
        <v>-478799</v>
      </c>
      <c r="D33" s="5" t="n">
        <v>-2114482</v>
      </c>
      <c r="E33" s="5" t="n">
        <v>-1034665</v>
      </c>
    </row>
    <row r="34" spans="1:5">
      <c r="A34" s="4" t="s">
        <v>104</v>
      </c>
      <c r="B34" s="5" t="n">
        <v>-2768</v>
      </c>
      <c r="C34" s="4" t="s">
        <v>31</v>
      </c>
      <c r="D34" s="5" t="n">
        <v>-2768</v>
      </c>
      <c r="E34" s="5" t="n">
        <v>-71571</v>
      </c>
    </row>
    <row r="35" spans="1:5">
      <c r="A35" s="4" t="s">
        <v>105</v>
      </c>
      <c r="B35" s="5" t="n">
        <v>-1881405</v>
      </c>
      <c r="C35" s="5" t="n">
        <v>-478799</v>
      </c>
      <c r="D35" s="5" t="n">
        <v>-2117250</v>
      </c>
      <c r="E35" s="5" t="n">
        <v>-1106236</v>
      </c>
    </row>
    <row r="36" spans="1:5">
      <c r="A36" s="4" t="s">
        <v>106</v>
      </c>
      <c r="B36" s="5" t="n">
        <v>-85</v>
      </c>
      <c r="C36" s="5" t="n">
        <v>-535337</v>
      </c>
      <c r="D36" s="5" t="n">
        <v>-16757</v>
      </c>
      <c r="E36" s="5" t="n">
        <v>-478808</v>
      </c>
    </row>
    <row r="37" spans="1:5">
      <c r="A37" s="4" t="s">
        <v>107</v>
      </c>
      <c r="B37" s="4" t="s">
        <v>31</v>
      </c>
      <c r="C37" s="5" t="n">
        <v>2351817</v>
      </c>
      <c r="D37" s="4" t="s">
        <v>31</v>
      </c>
      <c r="E37" s="5" t="n">
        <v>2351817</v>
      </c>
    </row>
    <row r="38" spans="1:5">
      <c r="A38" s="4" t="s">
        <v>108</v>
      </c>
      <c r="B38" s="5" t="n">
        <v>-85</v>
      </c>
      <c r="C38" s="5" t="n">
        <v>1816480</v>
      </c>
      <c r="D38" s="5" t="n">
        <v>-16757</v>
      </c>
      <c r="E38" s="5" t="n">
        <v>1873009</v>
      </c>
    </row>
    <row r="39" spans="1:5">
      <c r="A39" s="4" t="s">
        <v>109</v>
      </c>
      <c r="B39" s="5" t="n">
        <v>-1881490</v>
      </c>
      <c r="C39" s="5" t="n">
        <v>1337681</v>
      </c>
      <c r="D39" s="5" t="n">
        <v>-2134007</v>
      </c>
      <c r="E39" s="5" t="n">
        <v>766773</v>
      </c>
    </row>
    <row r="40" spans="1:5">
      <c r="A40" s="4" t="s">
        <v>110</v>
      </c>
      <c r="B40" s="5" t="n">
        <v>-642153</v>
      </c>
      <c r="C40" s="5" t="n">
        <v>-39336</v>
      </c>
      <c r="D40" s="5" t="n">
        <v>-328169</v>
      </c>
      <c r="E40" s="5" t="n">
        <v>-55876</v>
      </c>
    </row>
    <row r="41" spans="1:5">
      <c r="A41" s="4" t="s">
        <v>111</v>
      </c>
      <c r="B41" s="7" t="n">
        <v>-1239337</v>
      </c>
      <c r="C41" s="7" t="n">
        <v>1377017</v>
      </c>
      <c r="D41" s="7" t="n">
        <v>-1805838</v>
      </c>
      <c r="E41" s="7" t="n">
        <v>822649</v>
      </c>
    </row>
    <row r="42" spans="1:5">
      <c r="A42" s="4" t="s">
        <v>112</v>
      </c>
      <c r="B42" s="8" t="n">
        <v>-0.24</v>
      </c>
      <c r="C42" s="8" t="n">
        <v>-0.06</v>
      </c>
      <c r="D42" s="8" t="n">
        <v>-0.27</v>
      </c>
      <c r="E42" s="8" t="n">
        <v>-0.13</v>
      </c>
    </row>
    <row r="43" spans="1:5">
      <c r="A43" s="4" t="s">
        <v>113</v>
      </c>
      <c r="B43" s="4" t="s">
        <v>31</v>
      </c>
      <c r="C43" s="9" t="n">
        <v>0.22</v>
      </c>
      <c r="D43" s="4" t="s">
        <v>31</v>
      </c>
      <c r="E43" s="9" t="n">
        <v>0.23</v>
      </c>
    </row>
    <row r="44" spans="1:5">
      <c r="A44" s="4" t="s">
        <v>114</v>
      </c>
      <c r="B44" s="9" t="n">
        <v>-0.24</v>
      </c>
      <c r="C44" s="9" t="n">
        <v>0.16</v>
      </c>
      <c r="D44" s="9" t="n">
        <v>-0.27</v>
      </c>
      <c r="E44" s="9" t="n">
        <v>0.1</v>
      </c>
    </row>
    <row r="45" spans="1:5">
      <c r="A45" s="4" t="s">
        <v>115</v>
      </c>
      <c r="B45" s="9" t="n">
        <v>-0.24</v>
      </c>
      <c r="C45" s="9" t="n">
        <v>-0.04</v>
      </c>
      <c r="D45" s="9" t="n">
        <v>-0.27</v>
      </c>
      <c r="E45" s="9" t="n">
        <v>-0.09</v>
      </c>
    </row>
    <row r="46" spans="1:5">
      <c r="A46" s="4" t="s">
        <v>116</v>
      </c>
      <c r="B46" s="4" t="s">
        <v>31</v>
      </c>
      <c r="C46" s="9" t="n">
        <v>0.15</v>
      </c>
      <c r="D46" s="4" t="s">
        <v>31</v>
      </c>
      <c r="E46" s="9" t="n">
        <v>0.16</v>
      </c>
    </row>
    <row r="47" spans="1:5">
      <c r="A47" s="4" t="s">
        <v>117</v>
      </c>
      <c r="B47" s="8" t="n">
        <v>-0.24</v>
      </c>
      <c r="C47" s="8" t="n">
        <v>0.11</v>
      </c>
      <c r="D47" s="8" t="n">
        <v>-0.27</v>
      </c>
      <c r="E47" s="8" t="n">
        <v>0.07000000000000001</v>
      </c>
    </row>
    <row r="48" spans="1:5">
      <c r="A48" s="4" t="s">
        <v>118</v>
      </c>
      <c r="B48" s="5" t="n">
        <v>8801256</v>
      </c>
      <c r="C48" s="5" t="n">
        <v>8260759</v>
      </c>
      <c r="D48" s="5" t="n">
        <v>8809108</v>
      </c>
      <c r="E48" s="5" t="n">
        <v>8269827</v>
      </c>
    </row>
    <row r="49" spans="1:5">
      <c r="A49" s="4" t="s">
        <v>119</v>
      </c>
      <c r="B49" s="5" t="n">
        <v>8801256</v>
      </c>
      <c r="C49" s="5" t="n">
        <v>11944828</v>
      </c>
      <c r="D49" s="5" t="n">
        <v>8809108</v>
      </c>
      <c r="E49" s="5" t="n">
        <v>119538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9"/>
    <col customWidth="1" max="3" min="3" width="24"/>
    <col customWidth="1" max="4" min="4" width="36"/>
    <col customWidth="1" max="5" min="5" width="34"/>
    <col customWidth="1" max="6" min="6" width="12"/>
  </cols>
  <sheetData>
    <row r="1" spans="1:6">
      <c r="A1" s="1" t="s">
        <v>120</v>
      </c>
      <c r="B1" s="2" t="s">
        <v>121</v>
      </c>
      <c r="C1" s="2" t="s">
        <v>122</v>
      </c>
      <c r="D1" s="2" t="s">
        <v>123</v>
      </c>
      <c r="E1" s="2" t="s">
        <v>124</v>
      </c>
      <c r="F1" s="2" t="s">
        <v>125</v>
      </c>
    </row>
    <row r="2" spans="1:6">
      <c r="A2" s="4" t="s">
        <v>126</v>
      </c>
      <c r="B2" s="7" t="n">
        <v>18769849</v>
      </c>
      <c r="C2" s="7" t="n">
        <v>-12285915</v>
      </c>
      <c r="D2" s="7" t="n">
        <v>6483934</v>
      </c>
      <c r="E2" s="7" t="n">
        <v>486795</v>
      </c>
      <c r="F2" s="7" t="n">
        <v>6970729</v>
      </c>
    </row>
    <row r="3" spans="1:6">
      <c r="A3" s="4" t="s">
        <v>127</v>
      </c>
      <c r="B3" s="5" t="n">
        <v>8791500</v>
      </c>
      <c r="C3" s="5" t="n">
        <v>8615346</v>
      </c>
    </row>
    <row r="4" spans="1:6">
      <c r="A4" s="4" t="s">
        <v>128</v>
      </c>
      <c r="B4" s="7" t="n">
        <v>-1805838</v>
      </c>
      <c r="C4" s="4" t="s">
        <v>31</v>
      </c>
      <c r="D4" s="5" t="n">
        <v>-1805838</v>
      </c>
      <c r="E4" s="5" t="n">
        <v>-328169</v>
      </c>
      <c r="F4" s="5" t="n">
        <v>-2134007</v>
      </c>
    </row>
    <row r="5" spans="1:6">
      <c r="A5" s="4" t="s">
        <v>129</v>
      </c>
      <c r="B5" s="4" t="s">
        <v>31</v>
      </c>
      <c r="C5" s="4" t="s">
        <v>31</v>
      </c>
      <c r="D5" s="4" t="s">
        <v>31</v>
      </c>
      <c r="E5" s="4" t="s">
        <v>31</v>
      </c>
      <c r="F5" s="4" t="s">
        <v>31</v>
      </c>
    </row>
    <row r="6" spans="1:6">
      <c r="A6" s="4" t="s">
        <v>130</v>
      </c>
      <c r="B6" s="5" t="n">
        <v>861755</v>
      </c>
      <c r="C6" s="4" t="s">
        <v>31</v>
      </c>
    </row>
    <row r="7" spans="1:6">
      <c r="A7" s="4" t="s">
        <v>131</v>
      </c>
      <c r="B7" s="4" t="s">
        <v>31</v>
      </c>
      <c r="C7" s="7" t="n">
        <v>-42385</v>
      </c>
      <c r="D7" s="5" t="n">
        <v>-42385</v>
      </c>
      <c r="E7" s="4" t="s">
        <v>31</v>
      </c>
      <c r="F7" s="5" t="n">
        <v>-42385</v>
      </c>
    </row>
    <row r="8" spans="1:6">
      <c r="A8" s="4" t="s">
        <v>132</v>
      </c>
      <c r="B8" s="5" t="n">
        <v>-16809</v>
      </c>
      <c r="C8" s="5" t="n">
        <v>16809</v>
      </c>
    </row>
    <row r="9" spans="1:6">
      <c r="A9" s="4" t="s">
        <v>133</v>
      </c>
      <c r="B9" s="7" t="n">
        <v>71346</v>
      </c>
      <c r="C9" s="4" t="s">
        <v>31</v>
      </c>
      <c r="D9" s="5" t="n">
        <v>71346</v>
      </c>
      <c r="E9" s="4" t="s">
        <v>31</v>
      </c>
      <c r="F9" s="5" t="n">
        <v>71346</v>
      </c>
    </row>
    <row r="10" spans="1:6">
      <c r="A10" s="4" t="s">
        <v>134</v>
      </c>
      <c r="B10" s="5" t="n">
        <v>42300</v>
      </c>
      <c r="C10" s="4" t="s">
        <v>31</v>
      </c>
    </row>
    <row r="11" spans="1:6">
      <c r="A11" s="4" t="s">
        <v>135</v>
      </c>
      <c r="B11" s="4" t="s">
        <v>31</v>
      </c>
      <c r="C11" s="4" t="s">
        <v>31</v>
      </c>
      <c r="D11" s="4" t="s">
        <v>31</v>
      </c>
      <c r="E11" s="5" t="n">
        <v>75000</v>
      </c>
      <c r="F11" s="5" t="n">
        <v>75000</v>
      </c>
    </row>
    <row r="12" spans="1:6">
      <c r="A12" s="4" t="s">
        <v>136</v>
      </c>
      <c r="B12" s="4" t="s">
        <v>31</v>
      </c>
    </row>
    <row r="13" spans="1:6">
      <c r="A13" s="4" t="s">
        <v>137</v>
      </c>
      <c r="B13" s="4" t="s">
        <v>31</v>
      </c>
      <c r="C13" s="4" t="s">
        <v>31</v>
      </c>
      <c r="D13" s="4" t="s">
        <v>31</v>
      </c>
      <c r="E13" s="5" t="n">
        <v>-520150</v>
      </c>
      <c r="F13" s="5" t="n">
        <v>-520150</v>
      </c>
    </row>
    <row r="14" spans="1:6">
      <c r="A14" s="4" t="s">
        <v>138</v>
      </c>
      <c r="B14" s="5" t="n">
        <v>193927</v>
      </c>
      <c r="C14" s="4" t="s">
        <v>31</v>
      </c>
      <c r="D14" s="5" t="n">
        <v>193927</v>
      </c>
      <c r="E14" s="5" t="n">
        <v>-193927</v>
      </c>
      <c r="F14" s="4" t="s">
        <v>31</v>
      </c>
    </row>
    <row r="15" spans="1:6">
      <c r="A15" s="4" t="s">
        <v>139</v>
      </c>
      <c r="B15" s="7" t="n">
        <v>17229284</v>
      </c>
      <c r="C15" s="7" t="n">
        <v>-12328300</v>
      </c>
      <c r="D15" s="7" t="n">
        <v>4900984</v>
      </c>
      <c r="E15" s="7" t="n">
        <v>-480451</v>
      </c>
      <c r="F15" s="7" t="n">
        <v>4420533</v>
      </c>
    </row>
    <row r="16" spans="1:6">
      <c r="A16" s="4" t="s">
        <v>140</v>
      </c>
      <c r="B16" s="5" t="n">
        <v>9678746</v>
      </c>
      <c r="C16" s="5" t="n">
        <v>86321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5</v>
      </c>
    </row>
    <row r="3" spans="1:3">
      <c r="A3" s="3" t="s">
        <v>142</v>
      </c>
    </row>
    <row r="4" spans="1:3">
      <c r="A4" s="4" t="s">
        <v>143</v>
      </c>
      <c r="B4" s="7" t="n">
        <v>-2134007</v>
      </c>
      <c r="C4" s="7" t="n">
        <v>766773</v>
      </c>
    </row>
    <row r="5" spans="1:3">
      <c r="A5" s="3" t="s">
        <v>144</v>
      </c>
    </row>
    <row r="6" spans="1:3">
      <c r="A6" s="4" t="s">
        <v>145</v>
      </c>
      <c r="B6" s="5" t="n">
        <v>84306</v>
      </c>
      <c r="C6" s="5" t="n">
        <v>44880</v>
      </c>
    </row>
    <row r="7" spans="1:3">
      <c r="A7" s="4" t="s">
        <v>146</v>
      </c>
      <c r="B7" s="5" t="n">
        <v>10178</v>
      </c>
      <c r="C7" s="5" t="n">
        <v>-8638</v>
      </c>
    </row>
    <row r="8" spans="1:3">
      <c r="A8" s="4" t="s">
        <v>90</v>
      </c>
      <c r="B8" s="5" t="n">
        <v>1672565</v>
      </c>
      <c r="C8" s="5" t="n">
        <v>1036642</v>
      </c>
    </row>
    <row r="9" spans="1:3">
      <c r="A9" s="4" t="s">
        <v>147</v>
      </c>
      <c r="B9" s="5" t="n">
        <v>50250</v>
      </c>
      <c r="C9" s="4" t="s">
        <v>31</v>
      </c>
    </row>
    <row r="10" spans="1:3">
      <c r="A10" s="4" t="s">
        <v>148</v>
      </c>
      <c r="B10" s="5" t="n">
        <v>14453</v>
      </c>
      <c r="C10" s="5" t="n">
        <v>69486</v>
      </c>
    </row>
    <row r="11" spans="1:3">
      <c r="A11" s="4" t="s">
        <v>149</v>
      </c>
      <c r="B11" s="4" t="s">
        <v>31</v>
      </c>
      <c r="C11" s="5" t="n">
        <v>-2351817</v>
      </c>
    </row>
    <row r="12" spans="1:3">
      <c r="A12" s="3" t="s">
        <v>150</v>
      </c>
    </row>
    <row r="13" spans="1:3">
      <c r="A13" s="4" t="s">
        <v>151</v>
      </c>
      <c r="B13" s="5" t="n">
        <v>-208106</v>
      </c>
      <c r="C13" s="5" t="n">
        <v>303891</v>
      </c>
    </row>
    <row r="14" spans="1:3">
      <c r="A14" s="4" t="s">
        <v>152</v>
      </c>
      <c r="B14" s="5" t="n">
        <v>-22742</v>
      </c>
      <c r="C14" s="5" t="n">
        <v>48983</v>
      </c>
    </row>
    <row r="15" spans="1:3">
      <c r="A15" s="4" t="s">
        <v>40</v>
      </c>
      <c r="B15" s="5" t="n">
        <v>-279966</v>
      </c>
      <c r="C15" s="5" t="n">
        <v>-310542</v>
      </c>
    </row>
    <row r="16" spans="1:3">
      <c r="A16" s="4" t="s">
        <v>153</v>
      </c>
      <c r="B16" s="5" t="n">
        <v>-813069</v>
      </c>
      <c r="C16" s="5" t="n">
        <v>-400342</v>
      </c>
    </row>
    <row r="17" spans="1:3">
      <c r="A17" s="3" t="s">
        <v>154</v>
      </c>
    </row>
    <row r="18" spans="1:3">
      <c r="A18" s="4" t="s">
        <v>155</v>
      </c>
      <c r="B18" s="5" t="n">
        <v>-1842926</v>
      </c>
      <c r="C18" s="5" t="n">
        <v>-1317284</v>
      </c>
    </row>
    <row r="19" spans="1:3">
      <c r="A19" s="4" t="s">
        <v>156</v>
      </c>
      <c r="B19" s="4" t="s">
        <v>31</v>
      </c>
      <c r="C19" s="5" t="n">
        <v>4712611</v>
      </c>
    </row>
    <row r="20" spans="1:3">
      <c r="A20" s="4" t="s">
        <v>157</v>
      </c>
      <c r="B20" s="5" t="n">
        <v>-283333</v>
      </c>
      <c r="C20" s="4" t="s">
        <v>31</v>
      </c>
    </row>
    <row r="21" spans="1:3">
      <c r="A21" s="4" t="s">
        <v>158</v>
      </c>
      <c r="B21" s="5" t="n">
        <v>1140000</v>
      </c>
      <c r="C21" s="5" t="n">
        <v>1236</v>
      </c>
    </row>
    <row r="22" spans="1:3">
      <c r="A22" s="4" t="s">
        <v>159</v>
      </c>
      <c r="B22" s="5" t="n">
        <v>-986259</v>
      </c>
      <c r="C22" s="5" t="n">
        <v>3396563</v>
      </c>
    </row>
    <row r="23" spans="1:3">
      <c r="A23" s="3" t="s">
        <v>160</v>
      </c>
    </row>
    <row r="24" spans="1:3">
      <c r="A24" s="4" t="s">
        <v>161</v>
      </c>
      <c r="B24" s="5" t="n">
        <v>-359798</v>
      </c>
      <c r="C24" s="5" t="n">
        <v>-507626</v>
      </c>
    </row>
    <row r="25" spans="1:3">
      <c r="A25" s="4" t="s">
        <v>162</v>
      </c>
      <c r="B25" s="5" t="n">
        <v>-634568</v>
      </c>
      <c r="C25" s="5" t="n">
        <v>-2299648</v>
      </c>
    </row>
    <row r="26" spans="1:3">
      <c r="A26" s="4" t="s">
        <v>163</v>
      </c>
      <c r="B26" s="5" t="n">
        <v>1362050</v>
      </c>
      <c r="C26" s="5" t="n">
        <v>1591153</v>
      </c>
    </row>
    <row r="27" spans="1:3">
      <c r="A27" s="4" t="s">
        <v>164</v>
      </c>
      <c r="B27" s="5" t="n">
        <v>-314172</v>
      </c>
      <c r="C27" s="5" t="n">
        <v>-2475321</v>
      </c>
    </row>
    <row r="28" spans="1:3">
      <c r="A28" s="4" t="s">
        <v>165</v>
      </c>
      <c r="B28" s="5" t="n">
        <v>756000</v>
      </c>
      <c r="C28" s="5" t="n">
        <v>1933611</v>
      </c>
    </row>
    <row r="29" spans="1:3">
      <c r="A29" s="4" t="s">
        <v>166</v>
      </c>
      <c r="B29" s="5" t="n">
        <v>-693113</v>
      </c>
      <c r="C29" s="4" t="s">
        <v>31</v>
      </c>
    </row>
    <row r="30" spans="1:3">
      <c r="A30" s="4" t="s">
        <v>167</v>
      </c>
      <c r="B30" s="5" t="n">
        <v>683230</v>
      </c>
      <c r="C30" s="4" t="s">
        <v>31</v>
      </c>
    </row>
    <row r="31" spans="1:3">
      <c r="A31" s="4" t="s">
        <v>168</v>
      </c>
      <c r="B31" s="4" t="s">
        <v>31</v>
      </c>
      <c r="C31" s="5" t="n">
        <v>-30000</v>
      </c>
    </row>
    <row r="32" spans="1:3">
      <c r="A32" s="4" t="s">
        <v>169</v>
      </c>
      <c r="B32" s="4" t="s">
        <v>31</v>
      </c>
      <c r="C32" s="5" t="n">
        <v>5349</v>
      </c>
    </row>
    <row r="33" spans="1:3">
      <c r="A33" s="4" t="s">
        <v>170</v>
      </c>
      <c r="B33" s="5" t="n">
        <v>-41456</v>
      </c>
      <c r="C33" s="5" t="n">
        <v>-454215</v>
      </c>
    </row>
    <row r="34" spans="1:3">
      <c r="A34" s="4" t="s">
        <v>171</v>
      </c>
      <c r="B34" s="5" t="n">
        <v>80000</v>
      </c>
      <c r="C34" s="4" t="s">
        <v>31</v>
      </c>
    </row>
    <row r="35" spans="1:3">
      <c r="A35" s="4" t="s">
        <v>172</v>
      </c>
      <c r="B35" s="5" t="n">
        <v>75000</v>
      </c>
      <c r="C35" s="5" t="n">
        <v>1799699</v>
      </c>
    </row>
    <row r="36" spans="1:3">
      <c r="A36" s="4" t="s">
        <v>173</v>
      </c>
      <c r="B36" s="4" t="s">
        <v>31</v>
      </c>
      <c r="C36" s="5" t="n">
        <v>1100000</v>
      </c>
    </row>
    <row r="37" spans="1:3">
      <c r="A37" s="4" t="s">
        <v>174</v>
      </c>
      <c r="B37" s="5" t="n">
        <v>-533110</v>
      </c>
      <c r="C37" s="5" t="n">
        <v>-1026616</v>
      </c>
    </row>
    <row r="38" spans="1:3">
      <c r="A38" s="4" t="s">
        <v>175</v>
      </c>
      <c r="B38" s="5" t="n">
        <v>-42385</v>
      </c>
      <c r="C38" s="5" t="n">
        <v>-76098</v>
      </c>
    </row>
    <row r="39" spans="1:3">
      <c r="A39" s="4" t="s">
        <v>176</v>
      </c>
      <c r="B39" s="5" t="n">
        <v>337678</v>
      </c>
      <c r="C39" s="5" t="n">
        <v>-439712</v>
      </c>
    </row>
    <row r="40" spans="1:3">
      <c r="A40" s="4" t="s">
        <v>177</v>
      </c>
      <c r="B40" s="5" t="n">
        <v>-1461650</v>
      </c>
      <c r="C40" s="5" t="n">
        <v>2556509</v>
      </c>
    </row>
    <row r="41" spans="1:3">
      <c r="A41" s="4" t="s">
        <v>178</v>
      </c>
      <c r="B41" s="5" t="n">
        <v>1957687</v>
      </c>
      <c r="C41" s="5" t="n">
        <v>507686</v>
      </c>
    </row>
    <row r="42" spans="1:3">
      <c r="A42" s="4" t="s">
        <v>179</v>
      </c>
      <c r="B42" s="7" t="n">
        <v>496037</v>
      </c>
      <c r="C42" s="7" t="n">
        <v>30641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86</v>
      </c>
    </row>
    <row r="4" spans="1:2">
      <c r="A4" s="4" t="s">
        <v>14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7:13:46Z</dcterms:created>
  <dcterms:modified xmlns:dcterms="http://purl.org/dc/terms/" xmlns:xsi="http://www.w3.org/2001/XMLSchema-instance" xsi:type="dcterms:W3CDTF">2016-12-15T17:13:46Z</dcterms:modified>
</cp:coreProperties>
</file>